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quisition of MIAT College of " sheetId="11" state="visible" r:id="rId11"/>
    <sheet xmlns:r="http://schemas.openxmlformats.org/officeDocument/2006/relationships" name="Revenue from Contracts with Cu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Investment in Unconsolidated Af" sheetId="17" state="visible" r:id="rId17"/>
    <sheet xmlns:r="http://schemas.openxmlformats.org/officeDocument/2006/relationships" name="Leases" sheetId="18" state="visible" r:id="rId18"/>
    <sheet xmlns:r="http://schemas.openxmlformats.org/officeDocument/2006/relationships" name="Accounts Payable and Accrued Ex" sheetId="19" state="visible" r:id="rId19"/>
    <sheet xmlns:r="http://schemas.openxmlformats.org/officeDocument/2006/relationships" name="Debt" sheetId="20" state="visible" r:id="rId20"/>
    <sheet xmlns:r="http://schemas.openxmlformats.org/officeDocument/2006/relationships" name="Derivative Financial Instrumen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Government Regulation and Finan" sheetId="27" state="visible" r:id="rId27"/>
    <sheet xmlns:r="http://schemas.openxmlformats.org/officeDocument/2006/relationships" name="Higher Education Emergency Reli" sheetId="28" state="visible" r:id="rId28"/>
    <sheet xmlns:r="http://schemas.openxmlformats.org/officeDocument/2006/relationships" name="Basis of Presentation (Policies" sheetId="29" state="visible" r:id="rId29"/>
    <sheet xmlns:r="http://schemas.openxmlformats.org/officeDocument/2006/relationships" name="Acquisition of MIAT College o_2" sheetId="30" state="visible" r:id="rId30"/>
    <sheet xmlns:r="http://schemas.openxmlformats.org/officeDocument/2006/relationships" name="Revenue from Contracts with C_2" sheetId="31" state="visible" r:id="rId31"/>
    <sheet xmlns:r="http://schemas.openxmlformats.org/officeDocument/2006/relationships" name="Fair Value Measurements (Tables" sheetId="32" state="visible" r:id="rId32"/>
    <sheet xmlns:r="http://schemas.openxmlformats.org/officeDocument/2006/relationships" name="Property and Equipment, net (Ta"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Investment in Unconsolidated _2" sheetId="36" state="visible" r:id="rId36"/>
    <sheet xmlns:r="http://schemas.openxmlformats.org/officeDocument/2006/relationships" name="Leases (Tables)" sheetId="37" state="visible" r:id="rId37"/>
    <sheet xmlns:r="http://schemas.openxmlformats.org/officeDocument/2006/relationships" name="Accounts Payable and Accrued _2" sheetId="38" state="visible" r:id="rId38"/>
    <sheet xmlns:r="http://schemas.openxmlformats.org/officeDocument/2006/relationships" name="Debt (Tables)" sheetId="39" state="visible" r:id="rId39"/>
    <sheet xmlns:r="http://schemas.openxmlformats.org/officeDocument/2006/relationships" name="Derivative Financial Instrume_2"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Nature of the Business - Narrat" sheetId="43" state="visible" r:id="rId43"/>
    <sheet xmlns:r="http://schemas.openxmlformats.org/officeDocument/2006/relationships" name="Basis of Presentation (Details)" sheetId="44" state="visible" r:id="rId44"/>
    <sheet xmlns:r="http://schemas.openxmlformats.org/officeDocument/2006/relationships" name="Recent Accounting Pronounceme_2" sheetId="45" state="visible" r:id="rId45"/>
    <sheet xmlns:r="http://schemas.openxmlformats.org/officeDocument/2006/relationships" name="Acquisition of MIAT College o_3" sheetId="46" state="visible" r:id="rId46"/>
    <sheet xmlns:r="http://schemas.openxmlformats.org/officeDocument/2006/relationships" name="Acquisition of MIAT College o_4" sheetId="47" state="visible" r:id="rId47"/>
    <sheet xmlns:r="http://schemas.openxmlformats.org/officeDocument/2006/relationships" name="Revenue from Contracts with C_3" sheetId="48" state="visible" r:id="rId48"/>
    <sheet xmlns:r="http://schemas.openxmlformats.org/officeDocument/2006/relationships" name="Fair Value Measurements - Asset" sheetId="49" state="visible" r:id="rId49"/>
    <sheet xmlns:r="http://schemas.openxmlformats.org/officeDocument/2006/relationships" name="Property and Equipment, net (De" sheetId="50" state="visible" r:id="rId50"/>
    <sheet xmlns:r="http://schemas.openxmlformats.org/officeDocument/2006/relationships" name="Goodwill - Narrative (Details)" sheetId="51" state="visible" r:id="rId51"/>
    <sheet xmlns:r="http://schemas.openxmlformats.org/officeDocument/2006/relationships" name="Goodwill - Schedule of goodwill" sheetId="52" state="visible" r:id="rId52"/>
    <sheet xmlns:r="http://schemas.openxmlformats.org/officeDocument/2006/relationships" name="Intangible Assets- Schedule of " sheetId="53" state="visible" r:id="rId53"/>
    <sheet xmlns:r="http://schemas.openxmlformats.org/officeDocument/2006/relationships" name="Intangible Assets - Narrative (" sheetId="54" state="visible" r:id="rId54"/>
    <sheet xmlns:r="http://schemas.openxmlformats.org/officeDocument/2006/relationships" name="Investment in Unconsolidated _3" sheetId="55" state="visible" r:id="rId55"/>
    <sheet xmlns:r="http://schemas.openxmlformats.org/officeDocument/2006/relationships" name="Investment in Unconsolidated _4" sheetId="56" state="visible" r:id="rId56"/>
    <sheet xmlns:r="http://schemas.openxmlformats.org/officeDocument/2006/relationships" name="Leases - Narrative (Details)" sheetId="57" state="visible" r:id="rId57"/>
    <sheet xmlns:r="http://schemas.openxmlformats.org/officeDocument/2006/relationships" name="Leases - Components of Lease Ex" sheetId="58" state="visible" r:id="rId58"/>
    <sheet xmlns:r="http://schemas.openxmlformats.org/officeDocument/2006/relationships" name="Leases - Supplemental Informati" sheetId="59" state="visible" r:id="rId59"/>
    <sheet xmlns:r="http://schemas.openxmlformats.org/officeDocument/2006/relationships" name="Leases - Schedule of Operating " sheetId="60" state="visible" r:id="rId60"/>
    <sheet xmlns:r="http://schemas.openxmlformats.org/officeDocument/2006/relationships" name="Accounts Payable and Accrued _3" sheetId="61" state="visible" r:id="rId61"/>
    <sheet xmlns:r="http://schemas.openxmlformats.org/officeDocument/2006/relationships" name="Debt - Schedule of Debt (Detail" sheetId="62" state="visible" r:id="rId62"/>
    <sheet xmlns:r="http://schemas.openxmlformats.org/officeDocument/2006/relationships" name="Debt - Narrative (Details)" sheetId="63" state="visible" r:id="rId63"/>
    <sheet xmlns:r="http://schemas.openxmlformats.org/officeDocument/2006/relationships" name="Debt - Debt Maturities (Details" sheetId="64" state="visible" r:id="rId64"/>
    <sheet xmlns:r="http://schemas.openxmlformats.org/officeDocument/2006/relationships" name="Derivative Financial Instrume_3" sheetId="65" state="visible" r:id="rId65"/>
    <sheet xmlns:r="http://schemas.openxmlformats.org/officeDocument/2006/relationships" name="Income Taxes - Narrative (Detai" sheetId="66" state="visible" r:id="rId66"/>
    <sheet xmlns:r="http://schemas.openxmlformats.org/officeDocument/2006/relationships" name="Shareholders' Equity - Narrativ" sheetId="67" state="visible" r:id="rId67"/>
    <sheet xmlns:r="http://schemas.openxmlformats.org/officeDocument/2006/relationships" name="Earnings per Share - Calculatio" sheetId="68" state="visible" r:id="rId68"/>
    <sheet xmlns:r="http://schemas.openxmlformats.org/officeDocument/2006/relationships" name="Earnings per Share - Schedule o" sheetId="69" state="visible" r:id="rId69"/>
    <sheet xmlns:r="http://schemas.openxmlformats.org/officeDocument/2006/relationships" name="Segment Information (Details)" sheetId="70" state="visible" r:id="rId70"/>
    <sheet xmlns:r="http://schemas.openxmlformats.org/officeDocument/2006/relationships" name="Higher Education Emergency Re_2" sheetId="71" state="visible" r:id="rId71"/>
    <sheet xmlns:r="http://schemas.openxmlformats.org/officeDocument/2006/relationships" name="Uncategorized Items - uti-20211"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Dec. 31, 2021</t>
        </is>
      </c>
      <c r="C2" s="2" t="inlineStr">
        <is>
          <t>Jan. 3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31923</t>
        </is>
      </c>
    </row>
    <row r="9">
      <c r="A9" s="4" t="inlineStr">
        <is>
          <t>Entity Registrant Name</t>
        </is>
      </c>
      <c r="B9" s="4" t="inlineStr">
        <is>
          <t>UNIVERSAL TECHNICAL INSTITUTE, INC</t>
        </is>
      </c>
    </row>
    <row r="10">
      <c r="A10" s="4" t="inlineStr">
        <is>
          <t>Entity Incorporation, State or Country Code</t>
        </is>
      </c>
      <c r="B10" s="4" t="inlineStr">
        <is>
          <t>DE</t>
        </is>
      </c>
    </row>
    <row r="11">
      <c r="A11" s="4" t="inlineStr">
        <is>
          <t>Entity Tax Identification Number</t>
        </is>
      </c>
      <c r="B11" s="4" t="inlineStr">
        <is>
          <t>86-0226984</t>
        </is>
      </c>
    </row>
    <row r="12">
      <c r="A12" s="4" t="inlineStr">
        <is>
          <t>Entity Address, Address Line One</t>
        </is>
      </c>
      <c r="B12" s="4" t="inlineStr">
        <is>
          <t>4225 East Windrose Drive</t>
        </is>
      </c>
    </row>
    <row r="13">
      <c r="A13" s="4" t="inlineStr">
        <is>
          <t>Entity Address, Address Line Two</t>
        </is>
      </c>
      <c r="B13" s="4" t="inlineStr">
        <is>
          <t>Suite 200</t>
        </is>
      </c>
    </row>
    <row r="14">
      <c r="A14" s="4" t="inlineStr">
        <is>
          <t>Entity Address, City or Town</t>
        </is>
      </c>
      <c r="B14" s="4" t="inlineStr">
        <is>
          <t>Phoenix</t>
        </is>
      </c>
    </row>
    <row r="15">
      <c r="A15" s="4" t="inlineStr">
        <is>
          <t>Entity Address, State or Province</t>
        </is>
      </c>
      <c r="B15" s="4" t="inlineStr">
        <is>
          <t>AZ</t>
        </is>
      </c>
    </row>
    <row r="16">
      <c r="A16" s="4" t="inlineStr">
        <is>
          <t>Entity Address, Postal Zip Code</t>
        </is>
      </c>
      <c r="B16" s="4" t="inlineStr">
        <is>
          <t>85032</t>
        </is>
      </c>
    </row>
    <row r="17">
      <c r="A17" s="4" t="inlineStr">
        <is>
          <t>City Area Code</t>
        </is>
      </c>
      <c r="B17" s="4" t="inlineStr">
        <is>
          <t>623</t>
        </is>
      </c>
    </row>
    <row r="18">
      <c r="A18" s="4" t="inlineStr">
        <is>
          <t>Local Phone Number</t>
        </is>
      </c>
      <c r="B18" s="4" t="inlineStr">
        <is>
          <t>445-9500</t>
        </is>
      </c>
    </row>
    <row r="19">
      <c r="A19" s="4" t="inlineStr">
        <is>
          <t>Title of 12(b) Security</t>
        </is>
      </c>
      <c r="B19" s="4" t="inlineStr">
        <is>
          <t>Common Stock, $0.0001 par value</t>
        </is>
      </c>
    </row>
    <row r="20">
      <c r="A20" s="4" t="inlineStr">
        <is>
          <t>Trading Symbol</t>
        </is>
      </c>
      <c r="B20" s="4" t="inlineStr">
        <is>
          <t>UT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2970033</v>
      </c>
    </row>
    <row r="29">
      <c r="A29" s="4" t="inlineStr">
        <is>
          <t>Entity Central Index Key</t>
        </is>
      </c>
      <c r="B29" s="4" t="inlineStr">
        <is>
          <t>0001261654</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Dec. 31, 2021</t>
        </is>
      </c>
    </row>
    <row r="3">
      <c r="A3" s="3" t="inlineStr">
        <is>
          <t>Accounting Policies [Abstract]</t>
        </is>
      </c>
    </row>
    <row r="4">
      <c r="A4" s="4" t="inlineStr">
        <is>
          <t>Recent Accounting Pronouncements</t>
        </is>
      </c>
      <c r="B4" s="4" t="inlineStr">
        <is>
          <t xml:space="preserve">Recent Accounting Pronouncements Effective in Fiscal 2022 In December 2019, the Financial Accounting Standards Board (“FASB”) issued Accounting Standards Update (“ASU”)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GAAP for other areas of Topic 740 by clarifying and amending existing guidance. We have evaluated the new guidance and determined that there is no material impact on our results of operations, financial condition or financial statement disclosures. In October 2021, the FASB issued ASU 2021-08, Business Combinations (Topic 805): Accounting for Contract Assets and Contract Liabilities from Contracts with Customers (“ASU 2021-08”). The amendments in ASU 2021-08 require that an entity recognize and measure contract assets and contract liabilities acquired in a business combination in accordance with Accounting Standards Codification (“ASC”) 606, Revenue from Contracts from Customers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financial statements were prepared in accordance with generally accepted accounting principles). For public business entities, the amendments in ASU 2021-08 are effective for fiscal years beginning after December 15, 2022, including interim periods within those fiscal years. Early adoption of ASU 2021-08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Due to the MIAT acquisition on November 1, 2021, we have elected to early adopt ASU 2021-08 as of October 1, 2021 and have applied the guidance in ASU 2021-08 to the deferred revenue recorded for MIAT. See Note 4 for further information on the acquisition of MIAT. Other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MIAT College of Technology</t>
        </is>
      </c>
      <c r="B1" s="2" t="inlineStr">
        <is>
          <t>3 Months Ended</t>
        </is>
      </c>
    </row>
    <row r="2">
      <c r="B2" s="2" t="inlineStr">
        <is>
          <t>Dec. 31, 2021</t>
        </is>
      </c>
    </row>
    <row r="3">
      <c r="A3" s="3" t="inlineStr">
        <is>
          <t>Business Combination and Asset Acquisition [Abstract]</t>
        </is>
      </c>
    </row>
    <row r="4">
      <c r="A4" s="4" t="inlineStr">
        <is>
          <t>Acquisition of MIAT College of Technology</t>
        </is>
      </c>
      <c r="B4" s="4" t="inlineStr">
        <is>
          <t xml:space="preserve">Acquisition of MIAT College of Technology On November 1, 2021, we completed the acquisition contemplated by the previously announced Stock Purchase Agreement (the “Purchase Agreement”), dated March 29, 2021, by and among UTI, HCP Ed Holdings, LLC, a Delaware limited liability company (“Seller”), HCP Ed Holdings, Inc., a Delaware corporation and wholly owned subsidiary of Seller (“HCP”), and Michigan Institute of Aeronautics, Inc. d/b/a MIAT, a Michigan corporation and wholly subsidiary of HCP. MIAT is a post-secondary school that offers vocational and technical certificates and degrees across aviation maintenance, energy technology, wind energy technology, robotics and automation, non-destructive testing, heating ventilation air conditioning and refrigeration (“HVACR”), and welding disciplines. HCP is MIAT’s holding company that owns no assets other than the issued and outstanding shares of MIAT. The acquisition is part of our growth and diversification strategy and will allow us to expand MIAT programs throughout UTI brand campuses and extend UTI’s presence and programs into the Canton, MI market where MIAT has been for over 50 years. Other expected synergies include operating and purchasing cost efficiencies and broadening the opportunity for student growth at the acquired MIAT campuses by leveraging our high school and national marketing and admissions infrastructure. Under the terms of the Purchase Agreement, we acquired all of the issued and outstanding shares of capital stock of HCP from the Seller for $26.0 million base purchase price plus $2.4 million working capital surplus for total cash consideration paid of $28.4 million. As a result, HCP is now a wholly-owned subsidiary of UTI and MIAT remains as a wholly-owned subsidiary of HCP. The consideration paid was funded by available operating cash. In connection with this acquisition, we incurred total transaction costs of $1.4 million of which $0.6 million were incurred during the three months ended December 31, 2021 and $0.8 million during the year ended September 30, 2021. In both periods, these costs are included in “Selling, general and administrative” expenses in the condensed consolidated statements of operations. The results of operations for MIAT were not material to our condensed consolidated statement of operations for the two months ended December 31, 2021. Under the acquisition method of accounting, the total purchase price was allocated to the identifiable assets acquired and the liabilities assumed based on our preliminary valuation estimates of the fair values as of the acquisition date. The acquisition accounting allocation is preliminary and subject to adjustments for the final working capital adjustments and tax analysis, which may result in potential adjustments to the carrying value of the respective recorded assets and liabilities, and the determination of any residual amount that will be allocated to goodwill. The preliminary allocation of the purchase price at November 1, 2021 is summarized as follows: Assets acquired: Cash and cash equivalents $ 2,301 Accounts receivable, net 3,228 Prepaid expenses 268 Other current assets 507 Property and equipment 3,043 Goodwill 9,804 Intangible assets 16,200 Right-of-use assets for operating leases 15,320 Other assets 85 Total assets acquired $ 50,756 Less: Liabilities assumed Accounts payable and accrued expenses $ (1,799) Deferred revenue (1,828) Operating lease liability, current portion (1,005) Deferred tax liabilities, net (3,178) Operating lease liability (14,503) Total liabilities assumed (22,313) Net assets acquired $ 28,443 The goodwill of $9.8 million arising from the acquisition consists largely of the growth and operating synergies expected from integrating MIAT into UTI. The total amount of goodwill expected to be deductible for tax purposes is approximately $0.6 million. See Note 8 for additional details on goodwill. The preliminary purchase price allocation requires subjective estimates that, if incorrectly estimated, could be material to our consolidated financial statements including the amount of depreciation and amortization expense. The fair value of the tangible assets was estimated using the cost approach. The intangible assets acquired, which primarily consists of the accreditations and regulatory approvals, trademarks and trade names, and curriculum, were valued using different valuation techniques depending upon the nature of the intangible asset acquired. The accreditations and regulatory approvals were valued using the multiperiod excess earnings method (“MPEEM”) under the income approach. The MPEEM is a variation of discounted cash-flow analysis. Rather than focusing on the whole entity, the MPEEM isolates the cash flows that can be associated with a single intangible asset and measures fair value by discounting them to present value. The trademarks and trade names were valued using the relief from royalty method. The value of the trade name encompasses all items necessary to generate revenue utilizing the trade name. The curriculum was valued using the cost approach. See Note 9 for further details on the intangible assets recorded. As previously discussed in Note 3, we early adopted ASU 2021-08 and applied the new guidance when recording the initial deferred reven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Nature of Goods and Services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SC 606. Tuition and fee revenue is recognized ratably over the term of the course or program offered. The majority of our UTI programs are designed to be completed in 36 to 90 weeks while our MIAT programs are completed in 30 to 104 weeks.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densed consolidated balance sheets because it is expected to be earned within the next 12 months. Additionally, certain students participate in a proprietary loan program that extends repayment terms for their tuition. We purchase said loans from the lender and, based on historical collection rates, believe a portion of these loans are collectible. Accordingly, we recognize tuition and loan origination fees financed by the loan and any related interest revenue under the effective interest method required under the loan based on the amount we expect to collect, and we recognize these revenues ratably over the term of the course or program offered. Other We provide dealer technician training or instructor staffing services to manufacturers. Revenues are recognized as transfer of the services occurs. We provide postsecondary education and other services in the same geographical market, the United States. The impact of economic factors on the nature, amount, timing and uncertainty of revenue and cash flows is consistent among our various postsecondary education programs. See Note 19 for disaggregated segment revenue information. Contract Balances Contract assets primarily relate to our rights to consideration for a student’s progress through our training program in relation to our services performed but not billed at the reporting date. The contract assets are transferred to the receivables when the rights become unconditional. Currently, we do not have any contract assets that have not transferred to a receivable. Our deferred revenue is considered a contract liability and primarily relates to our enrollment agreements where we received payments for tuition but we have not yet delivered the related training programs to satisfying the related performance obligations. The advance consideration received from students or Title IV funding is deferred revenue until the training program has been delivered to the students. The following table provides information about receivables and deferred revenue resulting from our enrollment agreements with students: December 31, 2021 September 30, 2021 Receivables, which includes tuition and notes receivable $ 46,582 $ 46,489 Deferred revenue 50,810 57,648 During the three months ended December 31, 2021, the deferred revenue balance included decreases for revenues recognized during the period and increases related to new students who started their training programs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1</t>
        </is>
      </c>
    </row>
    <row r="3">
      <c r="A3" s="3" t="inlineStr">
        <is>
          <t>Fair Value Disclosures [Abstract]</t>
        </is>
      </c>
    </row>
    <row r="4">
      <c r="A4" s="4" t="inlineStr">
        <is>
          <t>Fair Value Measurements</t>
        </is>
      </c>
      <c r="B4" s="4" t="inlineStr">
        <is>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Any transfers of investments between levels occurs at the end of the reporting period. Assets measured or disclosed at fair value on a recurring basis consisted of the following: Fair Value Measurements Using December 31, 2021 Quoted Prices Significant Significant Money market funds (1) $ 62,104 $ 62,104 $ — $ — Notes receivable (2) 37,638 — — 37,638 Total assets at fair value on a recurring basis $ 99,742 $ 62,104 $ — $ 37,638 Fair Value Measurements Using September 30, 2021 Quoted Prices Significant Significant Money market funds (1) $ 62,100 $ 62,100 $ — $ — Notes receivable (2) 36,124 — — 36,124 Total assets at fair value on a recurring basis $ 98,224 $ 62,100 $ — $ 36,124 (1) Money market funds and other highly liquid investments with maturity dates less than 90 days are reflected as “Cash and cash equivalents” in our condensed consolidated balance sheet as of December 31, 2021 and September 30, 2021. (2) Notes receivable relate to our proprietary loan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Depreciable December 31, 2021 September 30, 2021 Land — $ 8,355 $ 8,355 Buildings and building improvements 3-35 71,048 71,036 Leasehold improvements 1-28 64,813 63,502 Training equipment 3-10 91,911 91,191 Office and computer equipment 3-10 32,207 31,718 Curriculum development 5 19,692 19,692 Software developed for internal use 1-5 12,540 12,524 Vehicles 5 1,409 1,436 Right-of-use assets for finance leases 2-3 215 215 Construction in progress — 19,494 10,171 321,684 309,840 Less: Accumulated depreciation and amortization (188,623) (187,789) $ 133,061 $ 122,0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Dec. 31, 2021</t>
        </is>
      </c>
    </row>
    <row r="3">
      <c r="A3" s="3" t="inlineStr">
        <is>
          <t>Goodwill and Intangible Assets Disclosure [Abstract]</t>
        </is>
      </c>
    </row>
    <row r="4">
      <c r="A4" s="4" t="inlineStr">
        <is>
          <t>Goodwill</t>
        </is>
      </c>
      <c r="B4" s="4" t="inlineStr">
        <is>
          <t>Goodwill Our goodwill balance of $18.0 million as of December 31, 2021 represents the excess of the cost of an acquired business over the estimated fair values of the assets acquired and liabilities assumed. The changes in the carrying value of goodwill are presented in the table below. December 31, 2021 September 30, 2021 Balance at beginning of period $ 8,222 $ 8,222 Additions to Goodwill for acquisition of MIAT $ 9,804 — Balance at end of period $ 18,026 $ 8,222 Of the $18.0 million recorded as goodwill as of December 31, 2021, $8.2 million resulted from the acquisition of our motorcycle and marine education business in Orlando, Florida in 1998 and $9.8 million relates to the acquisition of MIAT as of November 1, 2021 as previously described in Note 4. All of the goodwill relates to our Postsecondary Education reportable operating segment. Goodwill is reviewed at least annually for impairment, which may result from the deterioration in the operating performance of the acquired businesses, adverse market conditions, adverse changes in applicable laws or regulations and a variety of other circumstances. Historically, this testing has been performed as of September 30 of each fiscal year. E ffective as of October 1, 2021, we determined that our goodwill will be tested annually for impairment as of August 1 and more frequently if events or circumstances lead to a determination that it is more likely than not that the fair value of a reporting unit is less than its carrying amount. We do not consider this change to be material and believe that the timing is preferable as it allows additional time to complete the annual assessment in advance of the annual reporting deadline. This change in assessment date did not delay, accelerate, or cause avoidance of a potential impairment charge. T here were no indicators of goodwill impairment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31, 2021</t>
        </is>
      </c>
    </row>
    <row r="3">
      <c r="A3" s="3" t="inlineStr">
        <is>
          <t>Goodwill and Intangible Assets Disclosure [Abstract]</t>
        </is>
      </c>
    </row>
    <row r="4">
      <c r="A4" s="4" t="inlineStr">
        <is>
          <t>Intangible Assets</t>
        </is>
      </c>
      <c r="B4" s="4" t="inlineStr">
        <is>
          <t>Intangible Assets The following table provides the gross carrying value, accumulated amortization, and remaining useful life for intangible assets subject to amortization as of December 31, 2021: Gross Carrying Amount Accumulated Amortization Net Book Value Remaining Useful Life (Years) Accreditations and regulatory approvals - MIAT $ 12,800 $ — $ 12,800 Indefinite Trademarks and trade names - MIAT 3,000 — 3,000 Indefinite Curriculum - MIAT 400 (13) 387 4.83 Non-compete agreement and trade name 442 (327) 115 3.33 Total $ 16,642 $ (340) $ 16,302 4.47 Of the $16.6 million recorded as intangible assets as of December 31, 2021, $16.2 million relates to the MIAT acquisition completed on November 1, 2021 as previously described in Note 4. The remaining weighted average useful lives shown are calculated based on the net book value and remaining amortization period of each respective intangible asset. Amortization is computed using the straight-line method based on estimated useful lives of the related assets. As discussed in our new significant accounting policy on intangible assets in Note 2, our indefinite-lived intangible assets are reviewed at least annually for impairment as of August 1, or more frequently if there are indicators of impairment. There were no indicators of impairment for our indefinite-lived intangible assets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3 Months Ended</t>
        </is>
      </c>
    </row>
    <row r="2">
      <c r="B2" s="2" t="inlineStr">
        <is>
          <t>Dec. 31, 2021</t>
        </is>
      </c>
    </row>
    <row r="3">
      <c r="A3" s="3" t="inlineStr">
        <is>
          <t>Equity Method Investments and Joint Ventures [Abstract]</t>
        </is>
      </c>
    </row>
    <row r="4">
      <c r="A4" s="4" t="inlineStr">
        <is>
          <t>Investment in Unconsolidated Affiliate</t>
        </is>
      </c>
      <c r="B4" s="4" t="inlineStr">
        <is>
          <t xml:space="preserve">Investment in Unconsolidated Affiliate In 2012, we invested $4.0 million to acquire an equity interest of approximately 28% in a joint venture (“JV”) related to the lease of our Lisle, Illinois campus facility. In connection with this investment, we do not possess a controlling financial interest as we do not hold a majority of the equity interest, nor do we have the power to make major decisions without approval from the other equity member. Therefore, we do not qualify as the primary beneficiary. Accordingly, this investment is accounted for under the equity method of accounting. We recognize our proportionate share of the JV's net income or loss during each accounting period and any return of capital as a change in our investment. Investment in unconsolidated affiliate consisted of the following and is included within “Other assets” on our condensed consolidated balance sheets: December 31, 2021 September 30, 2021 Carrying Value Ownership Percentage Carrying Value Ownership Percentage Investment in JV $ 4,665 28.0 % $ 4,627 28.0 % Investment in unconsolidated affiliate included the following activity during the period: Three Months Ended December 31, 2021 2020 Balance at beginning of period $ 4,627 $ 4,494 Equity in earnings of unconsolidated affiliate 113 107 Return of capital contribution from unconsolidated affiliate (75) (73) Balance at end of period $ 4,665 $ 4,5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1</t>
        </is>
      </c>
    </row>
    <row r="3">
      <c r="A3" s="3" t="inlineStr">
        <is>
          <t>Leases [Abstract]</t>
        </is>
      </c>
    </row>
    <row r="4">
      <c r="A4" s="4" t="inlineStr">
        <is>
          <t>Leases</t>
        </is>
      </c>
      <c r="B4" s="4" t="inlineStr">
        <is>
          <t xml:space="preserve">Leases As of December 31, 2021, we leased 11 of our 14 campuses and our corporate headquarters under non-cancelable operating leases, some of which contain escalation clauses and requirements to pay other fees associated with the leases. The facility leases have original lease terms ranging from 8 to 20 years and expire at various dates through 2036. In addition, the leases commonly include lease incentives in the form of rent abatements and tenant improvement allowances. We sublease certain portions of unused building space to third parties, which as of December 31, 2021, resulted in minimal income. All of the leases, other than those that may qualify for the short-term scope exception of 12 months or less, are recorded on our condensed consolidated balance sheets. Some of the facility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Many of our lease agreements include options to extend the lease, which we do not include in our minimum lease terms unless they are reasonably certain to be exercised. There are no early termination with penalties, residual value guarantees, restrictions or covenants imposed by our facility leases. The components of lease expense are included in “Educational services and facilities” and “Selling, general and administrative” on the condensed consolidated statement of operations, with the exception of interest on lease liabilities, which is included in “Interest expense.” The components of lease expense during the three months ended December 31, 2021 and 2020 were as follows: Three Months Ended December 31, Lease Expense 2021 2020 Operating lease expense (1) $ 6,363 $ 6,132 Finance lease expense: Amortization of leased assets 18 32 Interest on lease liabilities 1 2 Variable lease expense 1,091 907 Sublease income (59) (123) Total net lease expense $ 7,414 $ 6,950 (1) Excludes the expense for short-term leases not accounted for under ASC 842, which was not significant for the three months ended December 31, 2021 and 2020. Supplemental balance sheet, cash flow and other information related to our leases was as follows (in thousands, except lease term and discount rate): Leases Classification December 31, 2021 September 30, 2021 Assets: Operating lease assets Right-of-use assets for operating leases $ 177,380 $ 159,075 Finance lease assets Property and equipment, net (1) 76 94 Total leased assets $ 177,456 $ 159,169 Leases Classification December 31, 2021 September 30, 2021 Liabilities: Current Operating lease liabilities Operating lease liability, current portion $ 16,376 $ 14,075 Finance lease liabilities Long-term debt, current portion 74 73 Noncurrent Operating lease liabilities Operating lease liability 171,325 153,228 Finance lease liabilities Long-term debt 5 23 Total lease liabilities $ 187,780 $ 167,399 (1) Finance lease assets are recorded net of accumulated amortization of $0.1 million as of December 31, 2021 and September 30, 2021, respectively. Lease Term and Discount Rate December 31, 2021 September 30, 2021 Weighted-average remaining lease term (in years): Operating leases 9.49 9.37 Finance leases 1.06 1.32 Weighted average discount rate: Operating leases 4.02 % 4.31 % Finance leases 3.08 % 3.08 % Three Months Ended December 31, Supplemental Disclosure of Cash Flow Information and Other Information 2021 2020 Cash paid for amounts included in the measurement of lease liabilities: Operating cash flows from operating leases $ 2,567 $ 5,301 Financing cash flows from finance leases 18 32 Non-cash activity related to lease liabilities: Lease assets obtained in exchange for new operating lease liabilities (1) $ 7,457 $ 78 Leases assets obtained in exchange for new finance lease liabilities — — (1) Excludes the operating leases recorded for the MIAT acquisition discussed in Note 4. Maturities of lease liabilities were as follows: As of December 31, 2021 Years ending September 30, Operating Leases Finance Leases Remainder of 2022 $ 15,520 $ 56 2023 23,504 24 2024 23,350 — 2025 23,697 — 2026 23,570 — 2027 and thereafter 116,567 — Total lease payments 226,208 80 Less: interest (38,507) (1) Present value of lease liabilities 187,701 79 Less: current lease liabilities (16,376) (74) Long-term lease liabilities $ 171,325 $ 5 </t>
        </is>
      </c>
    </row>
    <row r="5">
      <c r="A5" s="4" t="inlineStr">
        <is>
          <t>Leases</t>
        </is>
      </c>
      <c r="B5" s="4" t="inlineStr">
        <is>
          <t xml:space="preserve">Leases As of December 31, 2021, we leased 11 of our 14 campuses and our corporate headquarters under non-cancelable operating leases, some of which contain escalation clauses and requirements to pay other fees associated with the leases. The facility leases have original lease terms ranging from 8 to 20 years and expire at various dates through 2036. In addition, the leases commonly include lease incentives in the form of rent abatements and tenant improvement allowances. We sublease certain portions of unused building space to third parties, which as of December 31, 2021, resulted in minimal income. All of the leases, other than those that may qualify for the short-term scope exception of 12 months or less, are recorded on our condensed consolidated balance sheets. Some of the facility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Many of our lease agreements include options to extend the lease, which we do not include in our minimum lease terms unless they are reasonably certain to be exercised. There are no early termination with penalties, residual value guarantees, restrictions or covenants imposed by our facility leases. The components of lease expense are included in “Educational services and facilities” and “Selling, general and administrative” on the condensed consolidated statement of operations, with the exception of interest on lease liabilities, which is included in “Interest expense.” The components of lease expense during the three months ended December 31, 2021 and 2020 were as follows: Three Months Ended December 31, Lease Expense 2021 2020 Operating lease expense (1) $ 6,363 $ 6,132 Finance lease expense: Amortization of leased assets 18 32 Interest on lease liabilities 1 2 Variable lease expense 1,091 907 Sublease income (59) (123) Total net lease expense $ 7,414 $ 6,950 (1) Excludes the expense for short-term leases not accounted for under ASC 842, which was not significant for the three months ended December 31, 2021 and 2020. Supplemental balance sheet, cash flow and other information related to our leases was as follows (in thousands, except lease term and discount rate): Leases Classification December 31, 2021 September 30, 2021 Assets: Operating lease assets Right-of-use assets for operating leases $ 177,380 $ 159,075 Finance lease assets Property and equipment, net (1) 76 94 Total leased assets $ 177,456 $ 159,169 Leases Classification December 31, 2021 September 30, 2021 Liabilities: Current Operating lease liabilities Operating lease liability, current portion $ 16,376 $ 14,075 Finance lease liabilities Long-term debt, current portion 74 73 Noncurrent Operating lease liabilities Operating lease liability 171,325 153,228 Finance lease liabilities Long-term debt 5 23 Total lease liabilities $ 187,780 $ 167,399 (1) Finance lease assets are recorded net of accumulated amortization of $0.1 million as of December 31, 2021 and September 30, 2021, respectively. Lease Term and Discount Rate December 31, 2021 September 30, 2021 Weighted-average remaining lease term (in years): Operating leases 9.49 9.37 Finance leases 1.06 1.32 Weighted average discount rate: Operating leases 4.02 % 4.31 % Finance leases 3.08 % 3.08 % Three Months Ended December 31, Supplemental Disclosure of Cash Flow Information and Other Information 2021 2020 Cash paid for amounts included in the measurement of lease liabilities: Operating cash flows from operating leases $ 2,567 $ 5,301 Financing cash flows from finance leases 18 32 Non-cash activity related to lease liabilities: Lease assets obtained in exchange for new operating lease liabilities (1) $ 7,457 $ 78 Leases assets obtained in exchange for new finance lease liabilities — — (1) Excludes the operating leases recorded for the MIAT acquisition discussed in Note 4. Maturities of lease liabilities were as follows: As of December 31, 2021 Years ending September 30, Operating Leases Finance Leases Remainder of 2022 $ 15,520 $ 56 2023 23,504 24 2024 23,350 — 2025 23,697 — 2026 23,570 — 2027 and thereafter 116,567 — Total lease payments 226,208 80 Less: interest (38,507) (1) Present value of lease liabilities 187,701 79 Less: current lease liabilities (16,376) (74) Long-term lease liabilities $ 171,325 $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Dec. 31,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ed of the following: December 31, 2021 September 30, 2021 Accounts payable $ 11,632 $ 13,702 Accrued compensation and benefits 23,294 29,506 Other accrued expenses 12,977 11,189 Total accounts payable and accrued expenses $ 47,903 $ 54,3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Sep. 30, 2021</t>
        </is>
      </c>
    </row>
    <row r="2">
      <c r="A2" s="3" t="inlineStr">
        <is>
          <t>Assets</t>
        </is>
      </c>
    </row>
    <row r="3">
      <c r="A3" s="4" t="inlineStr">
        <is>
          <t>Cash and cash equivalents</t>
        </is>
      </c>
      <c r="B3" s="6" t="n">
        <v>99513</v>
      </c>
      <c r="C3" s="6" t="n">
        <v>133721</v>
      </c>
    </row>
    <row r="4">
      <c r="A4" s="4" t="inlineStr">
        <is>
          <t>Restricted cash</t>
        </is>
      </c>
      <c r="B4" s="5" t="n">
        <v>11544</v>
      </c>
      <c r="C4" s="5" t="n">
        <v>12256</v>
      </c>
    </row>
    <row r="5">
      <c r="A5" s="4" t="inlineStr">
        <is>
          <t>Receivables, net</t>
        </is>
      </c>
      <c r="B5" s="5" t="n">
        <v>14796</v>
      </c>
      <c r="C5" s="5" t="n">
        <v>17151</v>
      </c>
    </row>
    <row r="6">
      <c r="A6" s="4" t="inlineStr">
        <is>
          <t>Notes receivable, current portion</t>
        </is>
      </c>
      <c r="B6" s="5" t="n">
        <v>5522</v>
      </c>
      <c r="C6" s="5" t="n">
        <v>5538</v>
      </c>
    </row>
    <row r="7">
      <c r="A7" s="4" t="inlineStr">
        <is>
          <t>Prepaid expenses</t>
        </is>
      </c>
      <c r="B7" s="5" t="n">
        <v>7584</v>
      </c>
      <c r="C7" s="5" t="n">
        <v>6658</v>
      </c>
    </row>
    <row r="8">
      <c r="A8" s="4" t="inlineStr">
        <is>
          <t>Other current assets</t>
        </is>
      </c>
      <c r="B8" s="5" t="n">
        <v>8325</v>
      </c>
      <c r="C8" s="5" t="n">
        <v>8068</v>
      </c>
    </row>
    <row r="9">
      <c r="A9" s="4" t="inlineStr">
        <is>
          <t>Total current assets</t>
        </is>
      </c>
      <c r="B9" s="5" t="n">
        <v>147284</v>
      </c>
      <c r="C9" s="5" t="n">
        <v>183392</v>
      </c>
    </row>
    <row r="10">
      <c r="A10" s="4" t="inlineStr">
        <is>
          <t>Property and equipment, net</t>
        </is>
      </c>
      <c r="B10" s="5" t="n">
        <v>133061</v>
      </c>
      <c r="C10" s="5" t="n">
        <v>122051</v>
      </c>
    </row>
    <row r="11">
      <c r="A11" s="4" t="inlineStr">
        <is>
          <t>Goodwill</t>
        </is>
      </c>
      <c r="B11" s="5" t="n">
        <v>18026</v>
      </c>
      <c r="C11" s="5" t="n">
        <v>8222</v>
      </c>
    </row>
    <row r="12">
      <c r="A12" s="4" t="inlineStr">
        <is>
          <t>Intangible assets</t>
        </is>
      </c>
      <c r="B12" s="5" t="n">
        <v>16302</v>
      </c>
      <c r="C12" s="5" t="n">
        <v>124</v>
      </c>
    </row>
    <row r="13">
      <c r="A13" s="4" t="inlineStr">
        <is>
          <t>Notes receivable, less current portion</t>
        </is>
      </c>
      <c r="B13" s="5" t="n">
        <v>32116</v>
      </c>
      <c r="C13" s="5" t="n">
        <v>30586</v>
      </c>
    </row>
    <row r="14">
      <c r="A14" s="4" t="inlineStr">
        <is>
          <t>Right-of-use assets for operating leases</t>
        </is>
      </c>
      <c r="B14" s="5" t="n">
        <v>177380</v>
      </c>
      <c r="C14" s="5" t="n">
        <v>159075</v>
      </c>
    </row>
    <row r="15">
      <c r="A15" s="4" t="inlineStr">
        <is>
          <t>Other assets</t>
        </is>
      </c>
      <c r="B15" s="5" t="n">
        <v>9369</v>
      </c>
      <c r="C15" s="5" t="n">
        <v>9120</v>
      </c>
    </row>
    <row r="16">
      <c r="A16" s="4" t="inlineStr">
        <is>
          <t>Total assets</t>
        </is>
      </c>
      <c r="B16" s="5" t="n">
        <v>533538</v>
      </c>
      <c r="C16" s="5" t="n">
        <v>512570</v>
      </c>
    </row>
    <row r="17">
      <c r="A17" s="3" t="inlineStr">
        <is>
          <t>Liabilities and Shareholders’ Equity</t>
        </is>
      </c>
    </row>
    <row r="18">
      <c r="A18" s="4" t="inlineStr">
        <is>
          <t>Accounts payable and accrued expenses</t>
        </is>
      </c>
      <c r="B18" s="5" t="n">
        <v>47903</v>
      </c>
      <c r="C18" s="5" t="n">
        <v>54397</v>
      </c>
    </row>
    <row r="19">
      <c r="A19" s="4" t="inlineStr">
        <is>
          <t>Dividends payable</t>
        </is>
      </c>
      <c r="B19" s="5" t="n">
        <v>1323</v>
      </c>
      <c r="C19" s="5" t="n">
        <v>0</v>
      </c>
    </row>
    <row r="20">
      <c r="A20" s="4" t="inlineStr">
        <is>
          <t>Deferred revenue</t>
        </is>
      </c>
      <c r="B20" s="5" t="n">
        <v>50810</v>
      </c>
      <c r="C20" s="5" t="n">
        <v>57648</v>
      </c>
    </row>
    <row r="21">
      <c r="A21" s="4" t="inlineStr">
        <is>
          <t>Accrued tool sets</t>
        </is>
      </c>
      <c r="B21" s="5" t="n">
        <v>3433</v>
      </c>
      <c r="C21" s="5" t="n">
        <v>3292</v>
      </c>
    </row>
    <row r="22">
      <c r="A22" s="4" t="inlineStr">
        <is>
          <t>Operating lease liability, current portion</t>
        </is>
      </c>
      <c r="B22" s="5" t="n">
        <v>16376</v>
      </c>
      <c r="C22" s="5" t="n">
        <v>14075</v>
      </c>
    </row>
    <row r="23">
      <c r="A23" s="4" t="inlineStr">
        <is>
          <t>Long term debt, current portion</t>
        </is>
      </c>
      <c r="B23" s="5" t="n">
        <v>884</v>
      </c>
      <c r="C23" s="5" t="n">
        <v>876</v>
      </c>
    </row>
    <row r="24">
      <c r="A24" s="4" t="inlineStr">
        <is>
          <t>Other current liabilities</t>
        </is>
      </c>
      <c r="B24" s="5" t="n">
        <v>2468</v>
      </c>
      <c r="C24" s="5" t="n">
        <v>2430</v>
      </c>
    </row>
    <row r="25">
      <c r="A25" s="4" t="inlineStr">
        <is>
          <t>Total current liabilities</t>
        </is>
      </c>
      <c r="B25" s="5" t="n">
        <v>123197</v>
      </c>
      <c r="C25" s="5" t="n">
        <v>132718</v>
      </c>
    </row>
    <row r="26">
      <c r="A26" s="4" t="inlineStr">
        <is>
          <t>Deferred tax liabilities, net</t>
        </is>
      </c>
      <c r="B26" s="5" t="n">
        <v>1959</v>
      </c>
      <c r="C26" s="5" t="n">
        <v>674</v>
      </c>
    </row>
    <row r="27">
      <c r="A27" s="4" t="inlineStr">
        <is>
          <t>Operating lease liability</t>
        </is>
      </c>
      <c r="B27" s="5" t="n">
        <v>171325</v>
      </c>
      <c r="C27" s="5" t="n">
        <v>153228</v>
      </c>
    </row>
    <row r="28">
      <c r="A28" s="4" t="inlineStr">
        <is>
          <t>Long-term debt</t>
        </is>
      </c>
      <c r="B28" s="5" t="n">
        <v>29636</v>
      </c>
      <c r="C28" s="5" t="n">
        <v>29850</v>
      </c>
    </row>
    <row r="29">
      <c r="A29" s="4" t="inlineStr">
        <is>
          <t>Other liabilities</t>
        </is>
      </c>
      <c r="B29" s="5" t="n">
        <v>4814</v>
      </c>
      <c r="C29" s="5" t="n">
        <v>7570</v>
      </c>
    </row>
    <row r="30">
      <c r="A30" s="4" t="inlineStr">
        <is>
          <t>Total liabilities</t>
        </is>
      </c>
      <c r="B30" s="5" t="n">
        <v>330931</v>
      </c>
      <c r="C30" s="5" t="n">
        <v>324040</v>
      </c>
    </row>
    <row r="31">
      <c r="A31" s="4" t="inlineStr">
        <is>
          <t>Commitments and contingencies (Note 16)</t>
        </is>
      </c>
      <c r="B31" s="4" t="inlineStr">
        <is>
          <t xml:space="preserve"> </t>
        </is>
      </c>
      <c r="C31" s="4" t="inlineStr">
        <is>
          <t xml:space="preserve"> </t>
        </is>
      </c>
    </row>
    <row r="32">
      <c r="A32" s="3" t="inlineStr">
        <is>
          <t>Shareholders’ equity:</t>
        </is>
      </c>
    </row>
    <row r="33">
      <c r="A33" s="4" t="inlineStr">
        <is>
          <t>Common stock, $0.0001 par value, 100,000 shares authorized, 32,989 and 32,915 shares issued</t>
        </is>
      </c>
      <c r="B33" s="5" t="n">
        <v>3</v>
      </c>
      <c r="C33" s="5" t="n">
        <v>3</v>
      </c>
    </row>
    <row r="34">
      <c r="A34" s="4" t="inlineStr">
        <is>
          <t>Preferred stock, $0.0001 par value, 10,000 shares authorized; 700 shares of Series A Convertible Preferred Stock issued and outstanding, liquidation preference of $100 per share</t>
        </is>
      </c>
      <c r="B34" s="5" t="n">
        <v>0</v>
      </c>
      <c r="C34" s="5" t="n">
        <v>0</v>
      </c>
    </row>
    <row r="35">
      <c r="A35" s="4" t="inlineStr">
        <is>
          <t>Paid-in capital - common</t>
        </is>
      </c>
      <c r="B35" s="5" t="n">
        <v>142719</v>
      </c>
      <c r="C35" s="5" t="n">
        <v>142314</v>
      </c>
    </row>
    <row r="36">
      <c r="A36" s="4" t="inlineStr">
        <is>
          <t>Paid-in capital - preferred</t>
        </is>
      </c>
      <c r="B36" s="5" t="n">
        <v>68853</v>
      </c>
      <c r="C36" s="5" t="n">
        <v>68853</v>
      </c>
    </row>
    <row r="37">
      <c r="A37" s="4" t="inlineStr">
        <is>
          <t>Treasury stock, at cost, 82 shares</t>
        </is>
      </c>
      <c r="B37" s="5" t="n">
        <v>-365</v>
      </c>
      <c r="C37" s="5" t="n">
        <v>-365</v>
      </c>
    </row>
    <row r="38">
      <c r="A38" s="4" t="inlineStr">
        <is>
          <t>Retained deficit</t>
        </is>
      </c>
      <c r="B38" s="5" t="n">
        <v>-8497</v>
      </c>
      <c r="C38" s="5" t="n">
        <v>-21996</v>
      </c>
    </row>
    <row r="39">
      <c r="A39" s="4" t="inlineStr">
        <is>
          <t>Accumulated other comprehensive income (loss)</t>
        </is>
      </c>
      <c r="B39" s="5" t="n">
        <v>-106</v>
      </c>
      <c r="C39" s="5" t="n">
        <v>-279</v>
      </c>
    </row>
    <row r="40">
      <c r="A40" s="4" t="inlineStr">
        <is>
          <t>Total shareholders’ equity</t>
        </is>
      </c>
      <c r="B40" s="5" t="n">
        <v>202607</v>
      </c>
      <c r="C40" s="5" t="n">
        <v>188530</v>
      </c>
    </row>
    <row r="41">
      <c r="A41" s="4" t="inlineStr">
        <is>
          <t>Total liabilities and shareholders’ equity</t>
        </is>
      </c>
      <c r="B41" s="6" t="n">
        <v>533538</v>
      </c>
      <c r="C41" s="6" t="n">
        <v>512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1</t>
        </is>
      </c>
    </row>
    <row r="3">
      <c r="A3" s="3" t="inlineStr">
        <is>
          <t>Debt Disclosure [Abstract]</t>
        </is>
      </c>
    </row>
    <row r="4">
      <c r="A4" s="4" t="inlineStr">
        <is>
          <t>Debt</t>
        </is>
      </c>
      <c r="B4" s="4" t="inlineStr">
        <is>
          <t xml:space="preserve">Debt December 31, 2021 September 30, 2021 Interest Rate Maturity Date Carrying Value of Debt (4) Carrying Value of Debt (4) Term Loan (1) 2.10 % May 2028 $ 30,687 $ 30,886 Finance leases (2) 3.08 % Various 79 96 Total debt 30,766 30,982 Debt issuance costs presented with debt (3) (246) (256) Total debt, net 30,520 30,726 Less: current portion of long-term debt (884) (876) Long-term debt $ 29,636 $ 29,850 (1) Interest on the Term Loan (as defined below) accrues at annual rate equal to the LIBOR plus 2.0%. (2) Our finance leases include finance lease arrangements related to various equipment with a weighted-average annual interest rate of approximately 3.08%, which mature in varying installments between 2022 and 2023. See Note 11 for additional details on our finance leases. (3) The unamortized debt issuance costs as of December 31, 2021 and September 30, 2021 relate entirely to the Term Loan. (4) Our Term Loan and finance leases bear interest at rates commensurate with market rates and therefore the respective carrying values approximate fair value (Level 2). Term Loan In connection with the Avondale, Arizona building purchase in December 2020, we entered into a Credit Agreement with Fifth Third Bank, National Association (the “Lender”) on May 12, 2021 in the maximum principal amount of $31.2 million with a maturity of seven years (the “Term Loan”). The Term Loan bears interest at the rate of LIBOR plus 2.0%. Principal and interest payments are due monthly. The Term Loan is secured by a first priority lien on our Avondale, Arizona property, including all land and improvements. Additionally, on May 12, 2021, we entered into an interest rate swap agreement with the Lender that effectively fixes the interest rate on 50% of the principal amount of the Term Loan, or approximately $15.6 million, at 3.5% for the entire loan term. See Note 14 below for further discussion on the interest rate swap. We are subject to customary affirmative and negative covenants under the Credit Agreement, including, without limitation, certain reporting obligations and certain limitations on restricted payments, and limitations on liens, encumbrances and indebtedness. The Term Loan is also subject to certain financial maintenance covenants. The debt service coverage ratio shall not be less than 1.25 to 1.00 and is defined as the ratio of the sum of consolidated income (loss) for the year, to the extent deducted in determining income for such period, before income taxes, interest expense, amortization, depreciation and other non-cash charges including net stock-based compensation, fees and expenses related to potential acquisitions and expansion of operations and certain non-recurring charges, including relating to restructuring, business optimization and diversification strategy, less any extraordinary non-recurring gains, interest income and non-cash gains (“Consolidated EBITDA”) (less dividends payable on our Series A Preferred Stock) and other extraordinary items to the current portion of long-term debt and interest paid during the period being measured (which commences on September 30, 2021 and is tested annually thereafter on a trailing 12-month basis). The funded debt to Consolidated EBITDA ratio is required to be no greater than 3.50 to 1.00 (which commences on June 30, 2021 and is tested quarterly thereafter on a trailing 12-month basis). Beginning on May 12, 2024, the Lender may request new appraisals of the Avondale property in order to maintain the ratio of the amortized loan balance to the value of the location at 70%, the approximate ratio that existed at May 12, 2021. Events of default under the Credit Agreement include, among others, the failure to make payments when due, breach of covenants (including certain financial maintenance covenants) and breach of representations or warranties. If we fail to meet the minimum debt service coverage ratio, loan-to-value or debt yield and fail to cure such non-compliance within a time period acceptable to the Lender, we will be in default. As of December 31, 2021, we were in compliance with all debt covenants. Debt Maturities Scheduled principal payments due on our debt for the remainder of 2022 and for each year through the period ended September 30, 2026, and thereafter were as follows at December 31, 2021: Maturity Term Loan Finance Leases Total Remainder of 2022 $ 605 $ 55 $ 660 2023 832 24 856 2024 861 — 861 2025 892 — 892 2026 924 — 924 Thereafter 26,573 — 26,573 Subtotal 30,687 79 30,766 Debt issuance costs presented with debt (246) — (246) Total $ 30,441 $ 79 $ 30,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In the normal course of business, our operations are exposed to market risks, including the effect of changes in interest rates. We may enter into derivative financial instruments to offset these underlying market risks. On May 12, 2021, in connection with the Term Loan discussed in Note 13, we entered into an interest rate swap agreement with the Lender that effectively fixes the interest rate on 50% of the principal amount of the Term Loan, or approximately $15.6 million, at 3.5% for the entire loan term, or seven years (the “Swap”). On May 12, 2021, the Swap was designated as an effective cash flow hedge for accounting and tax purposes. Changes in the fair value of derivatives that are designated and qualify as cash flow hedges are recorded in “Accumulated other comprehensive income (loss)” on the condensed consolidated balance sheets. For cash flow hedges, we report the effective portion of the gain or loss as a component of “Accumulated other comprehensive income (loss)” and reclassify it to “Interest expense” in the condensed consolidated statements of operations over the corresponding period of the underlying hedged item. The ineffective portion of the change in fair value of a derivative financial instrument is recognized in “Interest expense” at the time the ineffectiveness occurs. To the extent the hedged forecasted interest payments on debt related to our interest rate swap is paid off, the remaining balance in “Accumulated other comprehensive income (loss)” is recognized in “Interest expense” in the condensed consolidated statements of operations. Of the net amount of the existing losses that are reported in “Accumulated other comprehensive income (loss)” as of December 31, 2021, we estimate that $0.2 million will be reclassified to “Interest expense” within the next twelve months. As of December 31, 2021, the notional amount of our Swap was approximately $15.3 million. Fair Value of Derivative Instruments The following table presents the fair value of our Swap (Level 2) which is designated as a cash flow hedge and the related classification on the condensed consolidated balance sheet as of December 31, 2021: Interest Rate Swap Other assets 43 Total fair value of assets designated as hedging instruments $ 43 Other current liabilities $ 149 Total fair value of liabilities designated as hedging instruments $ 149 Effect of Cash Flow Hedge Accounting on Accumulated Other Comprehensive Income (Loss) The table below presents the effect of cash flow hedge accounting for our Swap on “Accumulated other comprehensive income (loss)” as of December 31, 2021: Amount of Gain (Loss) Recognized in Other Comprehensive Income (Loss) on Derivative Location of Gain (Loss) Reclassified from Accumulated Other Comprehensive Income (Loss) into Income Amount of Gain (Loss) Reclassified from Accumulated Other Comprehensive Income (Loss) into Income Three Months Ended December 31, 2021 Interest Rate Swap $ 118 Interest expense $ (55) Effect of Cash Flow Hedge Accounting on the Condensed Consolidated Statement of Operations The table below presents the effect of cash flow hedge accounting for our Swap on the condensed consolidated statement of operations for the three months ended December 31, 2021: Interest Expense Interest Rate Swap Amount of gain (loss) reclassified from accumulated other comprehensive income (loss) into income $ (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Income Taxes Our income tax benefit for the three months ended December 31, 2021 was $1.3 million, or (10.0)% of pre-tax income, compared to income tax expense of $26 thousand, or 2.3% of pre-tax loss, for the three months ended December 31, 2020. The effective income tax rate in each period differed from the federal statutory tax rate of 21% primarily as a result of changes in the valuation allowance and state taxes. The tax benefit recorded during the three months ended December 31, 2021 primarily relates to the valuation allowance impact of the MIAT deferred tax liability for indefinite lived intangibles which are available to offset a portion of our indefinite lived deferred tax assets. As of December 31, 2021, we continued to have a full valuation allowance against all deferred tax assets. We intend to continue maintaining a full valuation allowance on our deferred tax assets until there is sufficient evidence to support the reversal of all or some portion of these allowances. However, given our current earnings and anticipated future earnings, we believe that there is a reasonable possibility that within the next 12 months, sufficient positive evidence may become available to allow us to reach a conclusion that a significant portion of the valuation allowance will no longer be needed. Release of the valuation allowance would result in the recognition of certain deferred tax assets and a benefit to the income tax provision for the period the release is recorded. In addition, if the valuation allowance is released, the effective tax rate would increase to a percentage more in line with the combined statutory federal and state income tax rates starting in the fiscal year following the release. However, the exact timing and amount of the valuation allowance release are subject to change on the basis of the level of profitability that we are able to actually achie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In the ordinary conduct of our business, we are periodically subject to lawsuits, demands in arbitration, investigations, regulatory proceedings or other claims, including, but not limited to, claims involving current or former students, routine employment matters, business disputes and regulatory demands. When we are aware of a claim or potential claim, we assess the likelihood of any loss or exposure. If it is probable that a loss will result and the amount of the loss can be reasonably estimated, we accrue a liability for the loss. When a loss is not both probable and estimable, we do not accrue a liability. Where a loss is not probable but is reasonably possible, including if a loss in excess of an accrued liability is reasonably possible, we determine whether it is possible to provide an estimate of the amount of the loss or range of possible losses for the claim. Because we cannot predict with certainty the ultimate resolution of the legal proceedings (including lawsuits, investigations, regulatory proceedings or claims) asserted against us, it is not currently possible to provide such an estimate. The ultimate outcome of pending legal proceedings to which we are a party may have a material adverse effect on our business, cash flows and results of operations or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Dec. 31, 2021</t>
        </is>
      </c>
    </row>
    <row r="3">
      <c r="A3" s="3" t="inlineStr">
        <is>
          <t>Equity [Abstract]</t>
        </is>
      </c>
    </row>
    <row r="4">
      <c r="A4" s="4" t="inlineStr">
        <is>
          <t>Shareholders’ Equity</t>
        </is>
      </c>
      <c r="B4" s="4" t="inlineStr">
        <is>
          <t>Shareholders’ Equity Common Stock Holders of our common stock are entitled to receive dividends when and as declared by our Board of Directors and have the right to one vote per share on all matters requiring shareholder approval. On June 9, 2016, our Board of Directors voted to eliminate the quarterly cash dividend on our common stock. Any future common stock dividends require the approval of a majority of the voting power of the Series A Preferred Stock. Preferred Stock Preferred Stock consists of 10,000,000 authorized preferred shares of $0.0001 par value each. As of December 31, 2021 and September 30, 2021, 700,000 shares of Series A Convertible Preferred Stock (“Series A Preferred Stock”) were issued and outstanding. The liquidation preference associated with the Series A Preferred Stock was $100 per share at December 31, 2021 and September 30, 2021. Pursuant to the terms of the Certificate of Designations of the Series A Preferred Stock, we may pay a cash dividend on each share of the Series A Preferred Stock at a rate of 7.5% per year on the liquidation preference then in effect (“Cash Dividend”). If we do not pay a Cash Dividend, the liquidation preference shall be increased to an amount equal to the current liquidation preference in effect plus an amount reflecting that liquidation preference multiplied by the Cash Dividend rate then in effect plus 2.0% per year (“Accrued Dividend”). Cash Dividends are payable semi-annually in arrears on September 30 and March 31 of each year, and begin to accrue on the first day of the applicable dividend period. We accrued Cash Dividends of $1.3 million as of December 31, 2021. For further discussion of our preferred stock, including the potential for conversion into common stock, see Note 16 on “Shareholders’ Equity” included in our 2021 Annual Report on Form 10-K . Share Repurchas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1</t>
        </is>
      </c>
    </row>
    <row r="3">
      <c r="A3" s="3" t="inlineStr">
        <is>
          <t>Earnings Per Share [Abstract]</t>
        </is>
      </c>
    </row>
    <row r="4">
      <c r="A4" s="4" t="inlineStr">
        <is>
          <t>Earnings per Share</t>
        </is>
      </c>
      <c r="B4" s="4" t="inlineStr">
        <is>
          <t xml:space="preserve">Earnings per Share We calculate basic earnings per common share (“EPS”) pursuant to the two-class method as a result of the issuance of the Series A Preferred Stock on June 24, 2016. Our Series A Preferred Stock is considered a participating security because, in the event that we pay a dividend or make a distribution on the outstanding common stock, we shall also pay each holder of the Series A Preferred Stock a dividend on an as-converted basis. The two-class method is an earnings allocation formula that determines EPS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The Series A Preferred Stock is not included in the computation of basic EPS in periods in which we have a net loss, as the Series A Preferred Stock is not contractually obligated to share in our net losses. Diluted EPS is calculated using the more dilutive of the two-class method or as-converted method. The two-class method uses net income available to common shareholders and assumes conversion of all potential shares other than the participating securities. The as-converted method uses net income and assumes conversion of all potential shares including the participating securities. Dilutive potential common shares include outstanding stock options, unvested restricted share units and convertible preferred stock. The basic and diluted weighted average shares outstanding are the same for the three months ended December 31, 2020 as a result of the net loss available to common shareholders and anti-dilutive impact of the potentially dilutive securities. The following table summarizes the computation of basic and diluted EPS under the two-class or as-converted method, as well as the anti-dilutive shares excluded: Three Months Ended December 31, 2021 2020 Basic earnings per common share: Net income $ 14,822 $ 1,083 Less: Preferred stock dividend declared (1,323) (1,313) Net income (loss) available for distribution 13,499 (230) Income allocated to participating securities (5,267) — Net income (loss) available to common shareholders $ 8,232 $ (230) Weighted average basic shares outstanding 32,849 32,658 Basic income (loss) per common share $ 0.25 $ (0.01) Diluted earnings per common share: Method used: Two-class Two-class Net income (loss) available to common shareholders $ 8,232 $ (230) Weighted average basic shares outstanding 32,849 32,658 Dilutive effect related to employee stock plans 723 — Weighted average diluted shares outstanding 33,572 32,658 Diluted income (loss) per common share $ 0.25 $ (0.01) Anti-dilutive shares excluded: Outstanding stock-based grants 186 436 Convertible preferred stock 21,021 21,021 Total anti-dilutive shares excluded 21,207 21,457 Dilutive shares under the as-converted method (1) 54,593 53,9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1</t>
        </is>
      </c>
    </row>
    <row r="3">
      <c r="A3" s="3" t="inlineStr">
        <is>
          <t>Segment Reporting [Abstract]</t>
        </is>
      </c>
    </row>
    <row r="4">
      <c r="A4" s="4" t="inlineStr">
        <is>
          <t>Segment Information</t>
        </is>
      </c>
      <c r="B4" s="4" t="inlineStr">
        <is>
          <t>Segment InformationOur principal business is providing postsecondary education. We also provide manufacturer-specific training, and these operations are managed separately from our campus operations. These operations do not currently meet the quantitative criteria for segments and therefore are reflected in the “Other” category. Our equity method investment and other non-postsecondary education operations are also included within the “Other” category. Corporate expenses are allocated to “Postsecondary Education” and the “Other” category based on compensation expense. Summary information by reportable segment was as follows: Postsecondary Education Other Consolidated Three Months Ended December 31, 2021 Revenues $ 101,702 $ 3,373 $ 105,075 Income (loss) from operations 14,147 (569) 13,578 Depreciation and amortization (1) 3,654 25 3,679 Net income (loss) 15,391 (569) 14,822 Three Months Ended December 31, 2020 Revenues $ 73,560 $ 2,565 $ 76,125 Income (loss) from operations 1,104 (329) 775 Depreciation and amortization (1) 3,258 24 3,282 Net income (loss) 1,412 (329) 1,083 As of December 31, 2021 Total assets $ 526,209 $ 7,329 $ 533,538 As of September 30, 2021 Total assets $ 504,934 $ 7,636 $ 512,570 (1) Includes depreciation of training equipment obtained in exchange for services of $0.2 million and $0.3 million for the three months ended December 31,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vernment Regulation and Financial Aid</t>
        </is>
      </c>
      <c r="B1" s="2" t="inlineStr">
        <is>
          <t>3 Months Ended</t>
        </is>
      </c>
    </row>
    <row r="2">
      <c r="B2" s="2" t="inlineStr">
        <is>
          <t>Dec. 31, 2021</t>
        </is>
      </c>
    </row>
    <row r="3">
      <c r="A3" s="3" t="inlineStr">
        <is>
          <t>Government Regulation and Financial Aid [Abstract]</t>
        </is>
      </c>
    </row>
    <row r="4">
      <c r="A4" s="4" t="inlineStr">
        <is>
          <t>Government Regulation And Financial Aid</t>
        </is>
      </c>
      <c r="B4" s="4" t="inlineStr">
        <is>
          <t>Government Regulation and Financial Aid As discussed at length in our 2021 Annual Report on Form 10-K , our institutions participate in a range of government-sponsored student assistance programs. The most significant of these is the federal student aid programs administered by the U.S. Department of Education (“ED”) pursuant to Title IV of the Higher Education Act (“HEA”), commonly referred to as the Title IV Programs. Generally, to participate in the Title IV Programs, an institution must be licensed or otherwise legally authorized to operate in the state where it is physically located, be accredited by an accreditor recognized by ED, be certified as an eligible institution by ED, offer at least one eligible program of education, and comply with other statutory and regulatory requirements. See “Part I, Item 1. Regulatory Environment” in our 2021 Annual Report on Form 10-K . State Authorization To operate and offer postsecondary programs, and to be certified to participate in Title IV Programs, each of our institutions must obtain and maintain authorization from the state in which it is physically located (“Home State”). To engage in recruiting activities outside of its Home State, each institution also may be required to obtain and maintain authorization from the states in which it is recruiting students. UTI is authorized to participate in the State Authorization Reciprocity Agreement (“SARA”). SARA is an agreement among member states, districts and territories that establishes comparable national standards for interstate offering of post-secondary distance education courses and programs. SARA is overseen by a national council (NC-SARA) and administered by four regional education compacts. As of September 1, 2021, all states other than California are members of SARA. Each of our institutions holds the state and/or SARA authorizations required to operate and offer postsecondary education programs in its Home State, and to recruit in the states in which it engages in recruiting activities. The level of regulatory oversight varies substantially from state to state and is extensive in some states. State laws may establish standards for instruction, qualifications of faculty, location and nature of facilities and equipment, administrative procedures, marketing, recruiting, student outcomes reporting, disclosure obligations to students, limitations on mandatory arbitration clauses in enrollment agreements, financial operations, and other operational matters. Some states prescribe standards of financial responsibility and mandate that institutions post surety bonds. Many states have requirements for institutions to disclose institutional data to current and prospective students, as well as to the public, and some states require that our schools meet prescribed performance standards as a condition of continued approval. States can and often do revisit, revise, and expand their regulations governing postsecondary education and recruiting. Accreditation Accreditation is a non-governmental process through which an institution voluntarily submits to ongoing qualitative reviews by an organization of peer institutions. Institutional accreditation by an ED-recognized accreditor is required for an institution to be certified to participate in Title IV Programs. All of our institutions are accredited by the Accrediting Commission of Career Schools and Colleges (“ACCSC”), which is an accrediting agency recognized by ED. ACCSC reviews the academic quality of each institution’s instructional programs, as well as the administrative and financial operations of the institution to ensure that it has the resources necessary to perform its educational mission, implement continuous improvement processes, and support student success. Our institutions must submit annual reports, and at times, supplemental reports, to demonstrate ongoing compliance and improvement. ACCSC requires institutions to disclose certain institutional information to current and prospective students, as well as to the public, and requires that our schools and programs meet various performance standards as a condition of continued accreditation. Institutions must periodically renew their accreditation by completing a comprehensive renewal of accreditation process. See “Part I, Item 1. Regulatory Environment - Accreditation” in our 2021 Annual Report on Form 10-K for further details and the current status of our campus accreditation. Title IV Programs The federal government provides a substantial part of its support for postsecondary education through Title IV Programs in the form of grants and loans to students who can use those funds at any institution that has been certified as eligible to participate by ED. All of our institutions are certified to participate in Title IV Programs. Significant factors relating to Title IV Programs that could adversely affect us include: • The 90/10 Rule . As a condition of participation in Title IV Programs, proprietary institutions must agree when they sign their PPA to comply with the 90/10 rule. Under the current 90/10 rule, to remain eligible to participate in the federal student aid programs, a proprietary institution must derive at least 10% of their revenues for each fiscal year from sources other than Title IV Program funds. Under the American Rescue Plan Act of 2021 (“ARPA”), a proprietary institution must derive at least 10 percent of its revenue from sources other than “Federal education assistance funds.” Federal education assistance funds are defined as “federal funds that are disbursed or delivered to or on behalf of a student to be used to attend such institution.” Pursuant to ARPA, the earliest this revision to the 90/10 rule may take effect is for institutional fiscal years beginning on or after January 1, 2023. A proprietary institution is subject to sanctions if it exceeds the 90% level for a single year, and loses its eligibility to participate in Title IV Programs if it derives more than 90% of its revenue from Title IV Programs/Federal education assistance funds, as applicable, for two consecutive fiscal years. We are currently reviewing the potential impact of the change in the 90/10 rule created under ARPA and will be monitoring any proposed or final regulations promulgated by ED to carry out this change. • Administrative Capability. To continue its participation in Title IV Programs, an institution must demonstrate that it remains administratively capable of providing the education it promises and of properly managing the Title IV Programs. ED assesses the administrative capability of each institution that participates in Title IV Programs under a series of standards listed in the regulations, which cover a wide range of operational and administrative topics, including the designation of capable and qualified individuals, the quality and scope of written procedures, the adequacy of institutional communication and processes, the timely resolution of issues, the sufficiency of recordkeeping, and the frequency of findings of noncompliance, to name a few. ED’s administrative capability standards also include thresholds and expectations for federal student loan cohort default rates (discussed below), satisfactory academic progress, and loan counseling. Failure to satisfy any of the standards may lead ED to find the institution ineligible to participate in Title IV Programs, require the institution to repay Title IV Program funds, change the method of payment of Title IV Program funds, place the institution on provisional certification as a condition of its continued participation or take other actions against the institution. • Three-Year Student Loan Default Rates. To remain eligible to participate in Title IV Programs, institutions also must maintain federal student loan cohort default rates below specified levels. An institution whose three-year cohort default rate is 15% or greater for any one of the three preceding years is subject to a 30-day delay in receiving the first disbursement on federal student loans for first-time borrowers. As of September 30, 2021, only Universal Technical Institute of Texas was subject to a 30-day delay in receiving the first disbursement on federal student loans for first-time borrowers due to a three-year cohort default rate that was 15% or greater for one of the three most recent years. • Financial Responsibility. All institutions participating in Title IV Programs also must satisfy specific ED standards of financial responsibility. Among other things, an institution must meet all of its financial obligations, including required refunds to students and any Title IV Program liabilities and debts, be current in its debt payments, comply with certain past performance requirements, and not receive any adverse, qualified, or disclaimed opinion by its accountants in its audited financial statements. Each year, ED also evaluates institutions’ financial responsibility by calculating a “composite score,” which utilizes information provided in the institutions’ annual audited financial statements. The composite score is based on three ratios: (1) the equity ratio which measures the institution’s capital resources, ability to borrow and financial viability; (2) the primary reserve ratio which measures the institution’s ability to support current operations from expendable resources; and (3) the net income ratio which measures the institution’s ability to operate at a profit. Between composite score calculations, ED also will reevaluate the financial responsibility of an institution following the occurrence of certain “triggering events,” which must be timely reported to the agency. • Title IV Program Rulemaking. ED is almost continuously engaged in one or more negotiated rulemakings, which is the process pursuant to which it revisits, revises, and expands the complex and voluminous Title IV Program regulations. Recent and significant negotiated rulemakings include the Gainful Employment Rulemaking, the Borrower Defense to Repayment Rulemaking, and the Accreditation and Innovation Rulemaking. New regulations associated with these rulemakings took effect on July 1, 2020, and additional, new rules took effect on July 1, 2021. Additionally, ED has established multiple rulemaking committees to prepare proposed regulations across 14 different topics areas, including the rules governing changes in ownership, standards of administrative capability, borrower defense to repayment, closed school loan discharges, mandatory pre-dispute arbitration clauses, and gainful employment. It is expected that these negotiated rulemakings will continue throughout 2022, and that any resulting rules would become effective during that time or thereafter. ED has also invited public commentary on other matters around potential gaps in post-secondary outcomes including retention, completion, loan repayment and student loan default. The potential outcome, if any, from these announced actions is unknown at this time. We devote significant effort to understanding the effects of ED regulations and rulemakings on our business and to developing compliant solutions that also are congruent with our business, culture, and mission to serve our students and industry relationships. Other Federal and State Student Aid Programs Some of our students also receive financial aid from federal sources other than Title IV Programs, such as the programs administered by the U.S. Department of Veterans Affairs (“VA”) , the Department of Defense (“DOD”) and under the Workforce Investment Act. Additionally, some states provide financial aid to our students in the form of grants, loans or scholarships. Our Long Beach, Rancho Cucamonga and Sacramento, California campuses, for example, are currently eligible to participate in the Cal Grant program. All of our institutions must comply with the eligibility and participation requirements applicable to each of these funding programs, which vary by funding agency and program. Each year we derive a portion of our revenues, on a cash basis, from veterans’ benefits programs, which include the Post-9/11 GI Bill, the Montgomery GI Bill, the Reserve Education Assistance Program (“REAP”) and VA Vocational Rehabilitation. To continue participation in veterans’ benefits programs, an institution must comply with certain requirements established by the VA. COVID-19, the CARES Act, the CRRSAA, and ARPA During fiscal 2020 and 2021 various pieces of legislation were issued related to the COVID-19 pandemic including the CARES Act, the Coronavirus Response and Relief Supplemental Appropriations Act, 2021 (“CRRSAA”) and the American Rescue Plan Act (“ARPA”). This legislation, along with guidance from the ED, are discussed at length in “Note 21 - Governmental Regulation and Financial Aid” in our 2021 Annual Report on Form 10-K . The funding received from these Acts is also discussed in Note 21 on Higher Education Emergency Relief Fund Grants below. For additional information and risks associated with this legislation, see Item 1A. “Risk Factors” in our 2021 Annual Report on Form 10-K . Distance Education In response to the COVID-19 pandemic, ED provided broad approval for institutions to use distance education without going through the standard ED approval process. ED also permitted accreditors to waive their distance education review requirements. Taking advantage of these flexibilities, we transitioned our students into blended program formats, which permitted their non-clinical training to be offered online. ED’s temporary flexibilities currently remain in place, and will continue through the end of the payment period that begins after the date on which the federally-declared national emergency related to COVID-19 is rescinded. However, having observed that our blended learning programs offer a range of academic, operational, and financial efficiencies, we have determined to seek the permanent approvals that will permit us to continue offering blended learning programming after the noted temporary flexibilities have expired. We also continue to work to ensure that our blended learning programming complies with applicable distance education rules and standards, including ED’s new distance education rules, which became effective July 1, 2021. We intend to offer our Automotive, Diesel, Automotive/Diesel, Motorcycle and Marine programs in a blended learning format on a permanent basis. Additionally, we intend to continue to invest in our blended learning platform and curriculum to further enhance the student experience and student outcom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Higher Education Emergency Relief Fund under the CARES Act</t>
        </is>
      </c>
      <c r="B1" s="2" t="inlineStr">
        <is>
          <t>3 Months Ended</t>
        </is>
      </c>
    </row>
    <row r="2">
      <c r="B2" s="2" t="inlineStr">
        <is>
          <t>Dec. 31, 2021</t>
        </is>
      </c>
    </row>
    <row r="3">
      <c r="A3" s="3" t="inlineStr">
        <is>
          <t>Unusual or Infrequent Items, or Both [Abstract]</t>
        </is>
      </c>
    </row>
    <row r="4">
      <c r="A4" s="4" t="inlineStr">
        <is>
          <t>Higher Education Emergency Relief Fund Grants</t>
        </is>
      </c>
      <c r="B4" s="4" t="inlineStr">
        <is>
          <t>Higher Education Emergency Relief Fund Grants HEERF II Grants for Students under the CRRSAA and HEERF III Grant for Students under the ARPA As discussed in “Note 21 - Governmental Regulation and Financial Aid” in our 2021 Annual Report on Form 10-K , the CRRSAA includes Higher Education Emergency Relief Fund II (“HEERF II”), which makes an additional $22.7 billion available to higher education institutions. Of this amount, private, proprietary institutions are allocated approximately $681 million. The statute permits proprietary institutions to use HEERF II funds to provide financial aid grants to students, and requires that institutions prioritize the grants to students with exceptional need, such as students who receive Pell Grants. On January 14, 2021, ED issued guidance regarding the administration of the HEERF II program. In accordance with the ED’s allocation schedule, during the year ended September 30, 2021, we were granted approximately $16.8 million for purposes of funding HEERF II student grants. Additionally, as discussed in “Note 21 - Governmental Regulation and Financial Aid” in our 2021 Annual Report on Form 10- K , the ARPA provides almost $40 billion in funding available to higher education institutions under the Higher Education Emergency Relief III (“HEERF III”). Of this amount, private, proprietary institutions are allocated approximately $396 million and may only use HEERF III funding to provide emergency financial aid grants to students. In accordance with the ED’s allocation schedule, during the year ended September 30, 2021, we were granted approximately $9.9 million for purposes of funding HEERF III student grants. During the three months ended December 31, 2021, we awarded approximately $2.9 million in HEERF II and HEERF III grants to over 2,900 students. The HEERF II and HEERF III funds were drawn down as student grants were distributed with approximately $0.2 million included in “Restricted cash” on our consolidated balance sheet as of December 31, 2021 which relates to pending student grants and outstanding checks. As of December 31, 2021, we have approximately $4.0 million of funds still available for HEERF II and HEERF III grants to students. HEERF I Grants for Significant Changes to the Delivery of Instruction Due to the Coronavirus under the CARES Act As discussed in “Note 22 - Higher Education Emergency Relief Fund under the CARES Act” in our 2021 Annual Report on Form 10-K , during the three months ended December 31, 2020, we incurred $0.9 million in allowable costs related to the changes in the delivery of instruction due to the coronavirus, thereby utilizing the remaining available HEERF institutional funds. Of the $0.9 million incurred, $0.3 million was recorded in “Educational services and facilities” and $0.6 million was recorded in “Selling, general and administrative” on the condensed consolidated statements of operation for the three months ended December 31, 2020. The $0.9 million was drawn down prior to December 31, 2020 and was included in our “Cash and cash equivalents” on our condensed consolidated balance sheet as of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Policies)</t>
        </is>
      </c>
      <c r="B1" s="2" t="inlineStr">
        <is>
          <t>3 Months Ended</t>
        </is>
      </c>
    </row>
    <row r="2">
      <c r="B2" s="2" t="inlineStr">
        <is>
          <t>Dec. 31, 2021</t>
        </is>
      </c>
    </row>
    <row r="3">
      <c r="A3" s="3" t="inlineStr">
        <is>
          <t>Accounting Policies [Abstract]</t>
        </is>
      </c>
    </row>
    <row r="4">
      <c r="A4" s="4" t="inlineStr">
        <is>
          <t>New Significant Accounting Policy for Goodwill and Intangible Assets</t>
        </is>
      </c>
      <c r="B4" s="4" t="inlineStr">
        <is>
          <t>New Significant Accounting Policy for Goodwill and Intangible Assets We test goodwill and indefinite-lived intangible assets for impairment annually as of August 1, or more frequently if events and circumstances warrant. Under ASC 350, Intangibles - Goodwill and Other , to evaluate the impairment of goodwill, we first assess qualitative factors, such as deterioration in the operating performance of the acquired business, adverse market conditions, adverse changes in the applicable laws or regulations and a variety of other circumstances, to determine whether it is more-likely-than-not that the fair value of a reporting unit is less than its carrying amount. To evaluate the impairment of the indefinite-lived intangible assets, we assess the fair value of the assets to determine whether they were greater or less than the carrying values. If we conclude that it is more likely than not that the fair value is less than the carrying amount based on our qualitative assessment, or that a qualitative assessment should not be performed, we proceed with the quantitative impairment tests to compare the estimated fair value of the reporting unit to the carrying value of its net assets. Determining the fair value of indefinite-lived intangible assets is judgmental in nature and involves the use of significant estimates and assumptions. We believe the most critical assumptions and estimates in determining the estimated fair value of our reporting units include, but are not limited to, future tuition revenues, operating costs, working capital changes, capital expenditures and a discount rate. The assumptions used in determining our expected future cash flows consider various factors such as historical operating trends particularly in student enrollment and pricing and long-term operating strategies and initiatives. There were no indicators of impairment for our goodwill or indefinite-lived intangible assets as of December 31, 2021. We also have definite-lived intangible assets, which primarily consist of purchased intangibles and capitalized curriculum development costs. The definite-lived intangible assets are recognized at cost less accumulated amortization. Amortization is computed using the straight-line method based on estimated useful lives of the related assets.</t>
        </is>
      </c>
    </row>
    <row r="5">
      <c r="A5" s="4" t="inlineStr">
        <is>
          <t>Recently Accounting Pronouncements</t>
        </is>
      </c>
      <c r="B5" s="4" t="inlineStr">
        <is>
          <t xml:space="preserve">Effective in Fiscal 2022 In December 2019, the Financial Accounting Standards Board (“FASB”) issued Accounting Standards Update (“ASU”)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GAAP for other areas of Topic 740 by clarifying and amending existing guidance. We have evaluated the new guidance and determined that there is no material impact on our results of operations, financial condition or financial statement disclosures. In October 2021, the FASB issued ASU 2021-08, Business Combinations (Topic 805): Accounting for Contract Assets and Contract Liabilities from Contracts with Customers (“ASU 2021-08”). The amendments in ASU 2021-08 require that an entity recognize and measure contract assets and contract liabilities acquired in a business combination in accordance with Accounting Standards Codification (“ASC”) 606, Revenue from Contracts from Customers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financial statements were prepared in accordance with generally accepted accounting principles). For public business entities, the amendments in ASU 2021-08 are effective for fiscal years beginning after December 15, 2022, including interim periods within those fiscal years. Early adoption of ASU 2021-08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Due to the MIAT acquisition on November 1, 2021, we have elected to early adopt ASU 2021-08 as of October 1, 2021 and have applied the guidance in ASU 2021-08 to the deferred revenue recorded for MIAT. See Note 4 for further information on the acquisition of MIAT. Other In March 2020, the FASB issued ASU 2020-04, Reference Rate Reform (Topic 848): Facilitation of the Effects of Reference Rate Reform on Financial Reporting </t>
        </is>
      </c>
    </row>
    <row r="6">
      <c r="A6" s="4" t="inlineStr">
        <is>
          <t>Nature of Goods and Services/Contract Balances</t>
        </is>
      </c>
      <c r="B6" s="4" t="inlineStr">
        <is>
          <t>Nature of Goods and Services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SC 606. Tuition and fee revenue is recognized ratably over the term of the course or program offered. The majority of our UTI programs are designed to be completed in 36 to 90 weeks while our MIAT programs are completed in 30 to 104 weeks.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densed consolidated balance sheets because it is expected to be earned within the next 12 months. Additionally, certain students participate in a proprietary loan program that extends repayment terms for their tuition. We purchase said loans from the lender and, based on historical collection rates, believe a portion of these loans are collectible. Accordingly, we recognize tuition and loan origination fees financed by the loan and any related interest revenue under the effective interest method required under the loan based on the amount we expect to collect, and we recognize these revenues ratably over the term of the course or program offered. Other We provide dealer technician training or instructor staffing services to manufacturers. Revenues are recognized as transfer of the services occurs. We provide postsecondary education and other services in the same geographical market, the United States. The impact of economic factors on the nature, amount, timing and uncertainty of revenue and cash flows is consistent among our various postsecondary education programs. See Note 19 for disaggregated segment revenue information. Contract Balances Contract assets primarily relate to our rights to consideration for a student’s progress through our training program in relation to our services performed but not billed at the reporting date. The contract assets are transferred to the receivables when the rights become unconditional. Currently, we do not have any contract assets that have not transferred to a receivable. Our deferred revenue is considered a contract liability and primarily relates to our enrollment agreements where we received payments for tuition but we have not yet delivered the related training programs to satisfying the related performance obligations. The advance consideration received from students or Title IV funding is deferred revenue until the training program has been delivered to the students.</t>
        </is>
      </c>
    </row>
    <row r="7">
      <c r="A7" s="4" t="inlineStr">
        <is>
          <t>Fair Value Measurement</t>
        </is>
      </c>
      <c r="B7" s="4" t="inlineStr">
        <is>
          <t xml:space="preserve">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Sep. 30, 2021</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32989000</v>
      </c>
      <c r="C5" s="5" t="n">
        <v>32915000</v>
      </c>
    </row>
    <row r="6">
      <c r="A6" s="4" t="inlineStr">
        <is>
          <t>Preferred stock, par value (in dollars per share)</t>
        </is>
      </c>
      <c r="B6" s="7" t="n">
        <v>0.0001</v>
      </c>
      <c r="C6" s="7" t="n">
        <v>0.0001</v>
      </c>
    </row>
    <row r="7">
      <c r="A7" s="4" t="inlineStr">
        <is>
          <t>Preferred stock (in shares)</t>
        </is>
      </c>
      <c r="B7" s="5" t="n">
        <v>10000000</v>
      </c>
      <c r="C7" s="5" t="n">
        <v>10000000</v>
      </c>
    </row>
    <row r="8">
      <c r="A8" s="4" t="inlineStr">
        <is>
          <t>Preferred stock (in shares)</t>
        </is>
      </c>
      <c r="B8" s="5" t="n">
        <v>700000</v>
      </c>
      <c r="C8" s="5" t="n">
        <v>700000</v>
      </c>
    </row>
    <row r="9">
      <c r="A9" s="4" t="inlineStr">
        <is>
          <t>Preferred stock, shares outstanding</t>
        </is>
      </c>
      <c r="B9" s="5" t="n">
        <v>700000</v>
      </c>
      <c r="C9" s="5" t="n">
        <v>700000</v>
      </c>
    </row>
    <row r="10">
      <c r="A10" s="4" t="inlineStr">
        <is>
          <t>Preferred stock, liquidation preference (in dollars per share)</t>
        </is>
      </c>
      <c r="B10" s="6" t="n">
        <v>100</v>
      </c>
      <c r="C10" s="6" t="n">
        <v>100</v>
      </c>
    </row>
    <row r="11">
      <c r="A11" s="4" t="inlineStr">
        <is>
          <t>Treasury stock, shares, at cost</t>
        </is>
      </c>
      <c r="B11" s="5" t="n">
        <v>82000</v>
      </c>
      <c r="C11" s="5" t="n">
        <v>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of MIAT College of Technology (Tables)</t>
        </is>
      </c>
      <c r="B1" s="2" t="inlineStr">
        <is>
          <t>3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preliminary allocation of the purchase price at November 1, 2021 is summarized as follows: Assets acquired: Cash and cash equivalents $ 2,301 Accounts receivable, net 3,228 Prepaid expenses 268 Other current assets 507 Property and equipment 3,043 Goodwill 9,804 Intangible assets 16,200 Right-of-use assets for operating leases 15,320 Other assets 85 Total assets acquired $ 50,756 Less: Liabilities assumed Accounts payable and accrued expenses $ (1,799) Deferred revenue (1,828) Operating lease liability, current portion (1,005) Deferred tax liabilities, net (3,178) Operating lease liability (14,503) Total liabilities assumed (22,313) Net assets acquired $ 28,4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Dec. 31, 2021</t>
        </is>
      </c>
    </row>
    <row r="3">
      <c r="A3" s="3" t="inlineStr">
        <is>
          <t>Revenue from Contract with Customer [Abstract]</t>
        </is>
      </c>
    </row>
    <row r="4">
      <c r="A4" s="4" t="inlineStr">
        <is>
          <t>Contract with Customer, Asset and Liability</t>
        </is>
      </c>
      <c r="B4" s="4" t="inlineStr">
        <is>
          <t xml:space="preserve">The following table provides information about receivables and deferred revenue resulting from our enrollment agreements with students: December 31, 2021 September 30, 2021 Receivables, which includes tuition and notes receivable $ 46,582 $ 46,489 Deferred revenue 50,810 57,6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Dec. 31, 2021</t>
        </is>
      </c>
    </row>
    <row r="3">
      <c r="A3" s="3" t="inlineStr">
        <is>
          <t>Fair Value Disclosures [Abstract]</t>
        </is>
      </c>
    </row>
    <row r="4">
      <c r="A4" s="4" t="inlineStr">
        <is>
          <t>Summary of Fair Value of Assets</t>
        </is>
      </c>
      <c r="B4" s="4" t="inlineStr">
        <is>
          <t>Assets measured or disclosed at fair value on a recurring basis consisted of the following: Fair Value Measurements Using December 31, 2021 Quoted Prices Significant Significant Money market funds (1) $ 62,104 $ 62,104 $ — $ — Notes receivable (2) 37,638 — — 37,638 Total assets at fair value on a recurring basis $ 99,742 $ 62,104 $ — $ 37,638 Fair Value Measurements Using September 30, 2021 Quoted Prices Significant Significant Money market funds (1) $ 62,100 $ 62,100 $ — $ — Notes receivable (2) 36,124 — — 36,124 Total assets at fair value on a recurring basis $ 98,224 $ 62,100 $ — $ 36,124 (1) Money market funds and other highly liquid investments with maturity dates less than 90 days are reflected as “Cash and cash equivalents” in our condensed consolidated balance sheet as of December 31, 2021 and September 30, 2021. (2) Notes receivable relate to our proprietary loan progra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Depreciable December 31, 2021 September 30, 2021 Land — $ 8,355 $ 8,355 Buildings and building improvements 3-35 71,048 71,036 Leasehold improvements 1-28 64,813 63,502 Training equipment 3-10 91,911 91,191 Office and computer equipment 3-10 32,207 31,718 Curriculum development 5 19,692 19,692 Software developed for internal use 1-5 12,540 12,524 Vehicles 5 1,409 1,436 Right-of-use assets for finance leases 2-3 215 215 Construction in progress — 19,494 10,171 321,684 309,840 Less: Accumulated depreciation and amortization (188,623) (187,789) $ 133,061 $ 122,0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Dec. 31, 2021</t>
        </is>
      </c>
    </row>
    <row r="3">
      <c r="A3" s="3" t="inlineStr">
        <is>
          <t>Goodwill and Intangible Assets Disclosure [Abstract]</t>
        </is>
      </c>
    </row>
    <row r="4">
      <c r="A4" s="4" t="inlineStr">
        <is>
          <t>Schedule of Goodwill</t>
        </is>
      </c>
      <c r="B4" s="4" t="inlineStr">
        <is>
          <t xml:space="preserve">The changes in the carrying value of goodwill are presented in the table below. December 31, 2021 September 30, 2021 Balance at beginning of period $ 8,222 $ 8,222 Additions to Goodwill for acquisition of MIAT $ 9,804 — Balance at end of period $ 18,026 $ 8,2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Dec. 31, 2021</t>
        </is>
      </c>
    </row>
    <row r="3">
      <c r="A3" s="3" t="inlineStr">
        <is>
          <t>Goodwill and Intangible Assets Disclosure [Abstract]</t>
        </is>
      </c>
    </row>
    <row r="4">
      <c r="A4" s="4" t="inlineStr">
        <is>
          <t>Schedule of Intangible Assets</t>
        </is>
      </c>
      <c r="B4" s="4" t="inlineStr">
        <is>
          <t>The following table provides the gross carrying value, accumulated amortization, and remaining useful life for intangible assets subject to amortization as of December 31, 2021: Gross Carrying Amount Accumulated Amortization Net Book Value Remaining Useful Life (Years) Accreditations and regulatory approvals - MIAT $ 12,800 $ — $ 12,800 Indefinite Trademarks and trade names - MIAT 3,000 — 3,000 Indefinite Curriculum - MIAT 400 (13) 387 4.83 Non-compete agreement and trade name 442 (327) 115 3.33 Total $ 16,642 $ (340) $ 16,302 4.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 (Tables)</t>
        </is>
      </c>
      <c r="B1" s="2" t="inlineStr">
        <is>
          <t>3 Months Ended</t>
        </is>
      </c>
    </row>
    <row r="2">
      <c r="B2" s="2" t="inlineStr">
        <is>
          <t>Dec. 31, 2021</t>
        </is>
      </c>
    </row>
    <row r="3">
      <c r="A3" s="3" t="inlineStr">
        <is>
          <t>Equity Method Investments and Joint Ventures [Abstract]</t>
        </is>
      </c>
    </row>
    <row r="4">
      <c r="A4" s="4" t="inlineStr">
        <is>
          <t>Schedule of Equity Method Investment</t>
        </is>
      </c>
      <c r="B4" s="4" t="inlineStr">
        <is>
          <t xml:space="preserve">Investment in unconsolidated affiliate consisted of the following and is included within “Other assets” on our condensed consolidated balance sheets: December 31, 2021 September 30, 2021 Carrying Value Ownership Percentage Carrying Value Ownership Percentage Investment in JV $ 4,665 28.0 % $ 4,627 28.0 % Investment in unconsolidated affiliate included the following activity during the period: Three Months Ended December 31, 2021 2020 Balance at beginning of period $ 4,627 $ 4,494 Equity in earnings of unconsolidated affiliate 113 107 Return of capital contribution from unconsolidated affiliate (75) (73) Balance at end of period $ 4,665 $ 4,5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Dec. 31, 2021</t>
        </is>
      </c>
    </row>
    <row r="3">
      <c r="A3" s="3" t="inlineStr">
        <is>
          <t>Leases [Abstract]</t>
        </is>
      </c>
    </row>
    <row r="4">
      <c r="A4" s="4" t="inlineStr">
        <is>
          <t>Schedule of Lease Expense</t>
        </is>
      </c>
      <c r="B4" s="4" t="inlineStr">
        <is>
          <t>The components of lease expense during the three months ended December 31, 2021 and 2020 were as follows: Three Months Ended December 31, Lease Expense 2021 2020 Operating lease expense (1) $ 6,363 $ 6,132 Finance lease expense: Amortization of leased assets 18 32 Interest on lease liabilities 1 2 Variable lease expense 1,091 907 Sublease income (59) (123) Total net lease expense $ 7,414 $ 6,950 (1) Excludes the expense for short-term leases not accounted for under ASC 842, which was not significant for the three months ended December 31, 2021 and 2020.</t>
        </is>
      </c>
    </row>
    <row r="5">
      <c r="A5" s="4" t="inlineStr">
        <is>
          <t>Schedule of Supplemental Information</t>
        </is>
      </c>
      <c r="B5" s="4" t="inlineStr">
        <is>
          <t xml:space="preserve">Supplemental balance sheet, cash flow and other information related to our leases was as follows (in thousands, except lease term and discount rate): Leases Classification December 31, 2021 September 30, 2021 Assets: Operating lease assets Right-of-use assets for operating leases $ 177,380 $ 159,075 Finance lease assets Property and equipment, net (1) 76 94 Total leased assets $ 177,456 $ 159,169 Leases Classification December 31, 2021 September 30, 2021 Liabilities: Current Operating lease liabilities Operating lease liability, current portion $ 16,376 $ 14,075 Finance lease liabilities Long-term debt, current portion 74 73 Noncurrent Operating lease liabilities Operating lease liability 171,325 153,228 Finance lease liabilities Long-term debt 5 23 Total lease liabilities $ 187,780 $ 167,399 (1) Finance lease assets are recorded net of accumulated amortization of $0.1 million as of December 31, 2021 and September 30, 2021, respectively. Lease Term and Discount Rate December 31, 2021 September 30, 2021 Weighted-average remaining lease term (in years): Operating leases 9.49 9.37 Finance leases 1.06 1.32 Weighted average discount rate: Operating leases 4.02 % 4.31 % Finance leases 3.08 % 3.08 % Three Months Ended December 31, Supplemental Disclosure of Cash Flow Information and Other Information 2021 2020 Cash paid for amounts included in the measurement of lease liabilities: Operating cash flows from operating leases $ 2,567 $ 5,301 Financing cash flows from finance leases 18 32 Non-cash activity related to lease liabilities: Lease assets obtained in exchange for new operating lease liabilities (1) $ 7,457 $ 78 Leases assets obtained in exchange for new finance lease liabilities — — </t>
        </is>
      </c>
    </row>
    <row r="6">
      <c r="A6" s="4" t="inlineStr">
        <is>
          <t>Schedule Operating Lease Liabilities Maturities</t>
        </is>
      </c>
      <c r="B6" s="4" t="inlineStr">
        <is>
          <t xml:space="preserve">Maturities of lease liabilities were as follows: As of December 31, 2021 Years ending September 30, Operating Leases Finance Leases Remainder of 2022 $ 15,520 $ 56 2023 23,504 24 2024 23,350 — 2025 23,697 — 2026 23,570 — 2027 and thereafter 116,567 — Total lease payments 226,208 80 Less: interest (38,507) (1) Present value of lease liabilities 187,701 79 Less: current lease liabilities (16,376) (74) Long-term lease liabilities $ 171,325 $ 5 </t>
        </is>
      </c>
    </row>
    <row r="7">
      <c r="A7" s="4" t="inlineStr">
        <is>
          <t>Schedule of Finance Lease Liabilities Maturities</t>
        </is>
      </c>
      <c r="B7" s="4" t="inlineStr">
        <is>
          <t xml:space="preserve">Maturities of lease liabilities were as follows: As of December 31, 2021 Years ending September 30, Operating Leases Finance Leases Remainder of 2022 $ 15,520 $ 56 2023 23,504 24 2024 23,350 — 2025 23,697 — 2026 23,570 — 2027 and thereafter 116,567 — Total lease payments 226,208 80 Less: interest (38,507) (1) Present value of lease liabilities 187,701 79 Less: current lease liabilities (16,376) (74) Long-term lease liabilities $ 171,325 $ 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ounts payable and accrued expenses consisted of the following: December 31, 2021 September 30, 2021 Accounts payable $ 11,632 $ 13,702 Accrued compensation and benefits 23,294 29,506 Other accrued expenses 12,977 11,189 Total accounts payable and accrued expenses $ 47,903 $ 54,3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Dec. 31, 2021</t>
        </is>
      </c>
    </row>
    <row r="3">
      <c r="A3" s="3" t="inlineStr">
        <is>
          <t>Debt Disclosure [Abstract]</t>
        </is>
      </c>
    </row>
    <row r="4">
      <c r="A4" s="4" t="inlineStr">
        <is>
          <t>Schedule of Debt</t>
        </is>
      </c>
      <c r="B4" s="4" t="inlineStr">
        <is>
          <t xml:space="preserve">December 31, 2021 September 30, 2021 Interest Rate Maturity Date Carrying Value of Debt (4) Carrying Value of Debt (4) Term Loan (1) 2.10 % May 2028 $ 30,687 $ 30,886 Finance leases (2) 3.08 % Various 79 96 Total debt 30,766 30,982 Debt issuance costs presented with debt (3) (246) (256) Total debt, net 30,520 30,726 Less: current portion of long-term debt (884) (876) Long-term debt $ 29,636 $ 29,850 (1) Interest on the Term Loan (as defined below) accrues at annual rate equal to the LIBOR plus 2.0%. (2) Our finance leases include finance lease arrangements related to various equipment with a weighted-average annual interest rate of approximately 3.08%, which mature in varying installments between 2022 and 2023. See Note 11 for additional details on our finance leases. (3) The unamortized debt issuance costs as of December 31, 2021 and September 30, 2021 relate entirely to the Term Loan. </t>
        </is>
      </c>
    </row>
    <row r="5">
      <c r="A5" s="4" t="inlineStr">
        <is>
          <t>Schedule of Maturities of Long-term Debt</t>
        </is>
      </c>
      <c r="B5" s="4" t="inlineStr">
        <is>
          <t xml:space="preserve">Scheduled principal payments due on our debt for the remainder of 2022 and for each year through the period ended September 30, 2026, and thereafter were as follows at December 31, 2021: Maturity Term Loan Finance Leases Total Remainder of 2022 $ 605 $ 55 $ 660 2023 832 24 856 2024 861 — 861 2025 892 — 892 2026 924 — 924 Thereafter 26,573 — 26,573 Subtotal 30,687 79 30,766 Debt issuance costs presented with debt (246) — (246) Total $ 30,441 $ 79 $ 30,5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Dec. 31, 2021</t>
        </is>
      </c>
      <c r="C2" s="2" t="inlineStr">
        <is>
          <t>Dec. 31, 2020</t>
        </is>
      </c>
    </row>
    <row r="3">
      <c r="A3" s="3" t="inlineStr">
        <is>
          <t>Income Statement [Abstract]</t>
        </is>
      </c>
    </row>
    <row r="4">
      <c r="A4" s="4" t="inlineStr">
        <is>
          <t>Revenues</t>
        </is>
      </c>
      <c r="B4" s="6" t="n">
        <v>105075</v>
      </c>
      <c r="C4" s="6" t="n">
        <v>76125</v>
      </c>
    </row>
    <row r="5">
      <c r="A5" s="3" t="inlineStr">
        <is>
          <t>Operating expenses:</t>
        </is>
      </c>
    </row>
    <row r="6">
      <c r="A6" s="4" t="inlineStr">
        <is>
          <t>Educational services and facilities</t>
        </is>
      </c>
      <c r="B6" s="5" t="n">
        <v>47901</v>
      </c>
      <c r="C6" s="5" t="n">
        <v>39331</v>
      </c>
    </row>
    <row r="7">
      <c r="A7" s="4" t="inlineStr">
        <is>
          <t>Selling, general and administrative</t>
        </is>
      </c>
      <c r="B7" s="5" t="n">
        <v>43596</v>
      </c>
      <c r="C7" s="5" t="n">
        <v>36019</v>
      </c>
    </row>
    <row r="8">
      <c r="A8" s="4" t="inlineStr">
        <is>
          <t>Total operating expenses</t>
        </is>
      </c>
      <c r="B8" s="5" t="n">
        <v>91497</v>
      </c>
      <c r="C8" s="5" t="n">
        <v>75350</v>
      </c>
    </row>
    <row r="9">
      <c r="A9" s="4" t="inlineStr">
        <is>
          <t>Income from operations</t>
        </is>
      </c>
      <c r="B9" s="5" t="n">
        <v>13578</v>
      </c>
      <c r="C9" s="5" t="n">
        <v>775</v>
      </c>
    </row>
    <row r="10">
      <c r="A10" s="3" t="inlineStr">
        <is>
          <t>Other (expense) income:</t>
        </is>
      </c>
    </row>
    <row r="11">
      <c r="A11" s="4" t="inlineStr">
        <is>
          <t>Interest income</t>
        </is>
      </c>
      <c r="B11" s="5" t="n">
        <v>12</v>
      </c>
      <c r="C11" s="5" t="n">
        <v>54</v>
      </c>
    </row>
    <row r="12">
      <c r="A12" s="4" t="inlineStr">
        <is>
          <t>Interest expense</t>
        </is>
      </c>
      <c r="B12" s="5" t="n">
        <v>-233</v>
      </c>
      <c r="C12" s="5" t="n">
        <v>-2</v>
      </c>
    </row>
    <row r="13">
      <c r="A13" s="4" t="inlineStr">
        <is>
          <t>Other income, net</t>
        </is>
      </c>
      <c r="B13" s="5" t="n">
        <v>118</v>
      </c>
      <c r="C13" s="5" t="n">
        <v>282</v>
      </c>
    </row>
    <row r="14">
      <c r="A14" s="4" t="inlineStr">
        <is>
          <t>Total other (expense) income, net</t>
        </is>
      </c>
      <c r="B14" s="5" t="n">
        <v>-103</v>
      </c>
      <c r="C14" s="5" t="n">
        <v>334</v>
      </c>
    </row>
    <row r="15">
      <c r="A15" s="4" t="inlineStr">
        <is>
          <t>Income before income taxes</t>
        </is>
      </c>
      <c r="B15" s="5" t="n">
        <v>13475</v>
      </c>
      <c r="C15" s="5" t="n">
        <v>1109</v>
      </c>
    </row>
    <row r="16">
      <c r="A16" s="4" t="inlineStr">
        <is>
          <t>Income tax benefit (expense) (See Note 15)</t>
        </is>
      </c>
      <c r="B16" s="5" t="n">
        <v>1347</v>
      </c>
      <c r="C16" s="5" t="n">
        <v>-26</v>
      </c>
    </row>
    <row r="17">
      <c r="A17" s="4" t="inlineStr">
        <is>
          <t>Net income</t>
        </is>
      </c>
      <c r="B17" s="5" t="n">
        <v>14822</v>
      </c>
      <c r="C17" s="5" t="n">
        <v>1083</v>
      </c>
    </row>
    <row r="18">
      <c r="A18" s="4" t="inlineStr">
        <is>
          <t>Preferred stock dividends</t>
        </is>
      </c>
      <c r="B18" s="5" t="n">
        <v>1323</v>
      </c>
      <c r="C18" s="5" t="n">
        <v>1313</v>
      </c>
    </row>
    <row r="19">
      <c r="A19" s="4" t="inlineStr">
        <is>
          <t>Net income (loss) available for distribution</t>
        </is>
      </c>
      <c r="B19" s="6" t="n">
        <v>13499</v>
      </c>
      <c r="C19" s="6" t="n">
        <v>-230</v>
      </c>
    </row>
    <row r="20">
      <c r="A20" s="3" t="inlineStr">
        <is>
          <t>Earnings per share [Abstract]</t>
        </is>
      </c>
    </row>
    <row r="21">
      <c r="A21" s="4" t="inlineStr">
        <is>
          <t>Net income (loss) per share - basic (in dollars per share)</t>
        </is>
      </c>
      <c r="B21" s="8" t="n">
        <v>0.25</v>
      </c>
      <c r="C21" s="8" t="n">
        <v>-0.01</v>
      </c>
    </row>
    <row r="22">
      <c r="A22" s="4" t="inlineStr">
        <is>
          <t>Net income (loss) per share - diluted (in dollars per share)</t>
        </is>
      </c>
      <c r="B22" s="8" t="n">
        <v>0.25</v>
      </c>
      <c r="C22" s="8" t="n">
        <v>-0.01</v>
      </c>
    </row>
    <row r="23">
      <c r="A23" s="3" t="inlineStr">
        <is>
          <t>Weighted average number of shares outstanding:</t>
        </is>
      </c>
    </row>
    <row r="24">
      <c r="A24" s="4" t="inlineStr">
        <is>
          <t>Basic (in shares)</t>
        </is>
      </c>
      <c r="B24" s="5" t="n">
        <v>32849</v>
      </c>
      <c r="C24" s="5" t="n">
        <v>32658</v>
      </c>
    </row>
    <row r="25">
      <c r="A25" s="4" t="inlineStr">
        <is>
          <t>Diluted (in shares)</t>
        </is>
      </c>
      <c r="B25" s="5" t="n">
        <v>33572</v>
      </c>
      <c r="C25" s="5" t="n">
        <v>326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Dec. 31, 2021</t>
        </is>
      </c>
    </row>
    <row r="3">
      <c r="A3" s="3" t="inlineStr">
        <is>
          <t>Derivative Instruments and Hedging Activities Disclosure [Abstract]</t>
        </is>
      </c>
    </row>
    <row r="4">
      <c r="A4" s="4" t="inlineStr">
        <is>
          <t>Schedule of Fair Value of Derivative Instruments</t>
        </is>
      </c>
      <c r="B4" s="4" t="inlineStr">
        <is>
          <t xml:space="preserve">The following table presents the fair value of our Swap (Level 2) which is designated as a cash flow hedge and the related classification on the condensed consolidated balance sheet as of December 31, 2021: Interest Rate Swap Other assets 43 Total fair value of assets designated as hedging instruments $ 43 Other current liabilities $ 149 Total fair value of liabilities designated as hedging instruments $ 149 </t>
        </is>
      </c>
    </row>
    <row r="5">
      <c r="A5" s="4" t="inlineStr">
        <is>
          <t>Schedule of Effect of Cash Flow Hedge Accounting on Accumulated Other Comprehensive Income (Loss)</t>
        </is>
      </c>
      <c r="B5" s="4" t="inlineStr">
        <is>
          <t>The table below presents the effect of cash flow hedge accounting for our Swap on “Accumulated other comprehensive income (loss)” as of December 31, 2021: Amount of Gain (Loss) Recognized in Other Comprehensive Income (Loss) on Derivative Location of Gain (Loss) Reclassified from Accumulated Other Comprehensive Income (Loss) into Income Amount of Gain (Loss) Reclassified from Accumulated Other Comprehensive Income (Loss) into Income Three Months Ended December 31, 2021 Interest Rate Swap $ 118 Interest expense $ (55)</t>
        </is>
      </c>
    </row>
    <row r="6">
      <c r="A6" s="4" t="inlineStr">
        <is>
          <t>Schedule of Effect of Cash Flow Hedge Accounting on the Statement of Operations</t>
        </is>
      </c>
      <c r="B6" s="4" t="inlineStr">
        <is>
          <t>The table below presents the effect of cash flow hedge accounting for our Swap on the condensed consolidated statement of operations for the three months ended December 31, 2021: Interest Expense Interest Rate Swap Amount of gain (loss) reclassified from accumulated other comprehensive income (loss) into income $ (5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1</t>
        </is>
      </c>
    </row>
    <row r="3">
      <c r="A3" s="3" t="inlineStr">
        <is>
          <t>Earnings Per Share [Abstract]</t>
        </is>
      </c>
    </row>
    <row r="4">
      <c r="A4" s="4" t="inlineStr">
        <is>
          <t>Summary of Calculation of Weighted Average Number of Shares Outstanding Used in Computing Basic and Diluted Net Income Loss Per Share</t>
        </is>
      </c>
      <c r="B4" s="4" t="inlineStr">
        <is>
          <t xml:space="preserve">The following table summarizes the computation of basic and diluted EPS under the two-class or as-converted method, as well as the anti-dilutive shares excluded: Three Months Ended December 31, 2021 2020 Basic earnings per common share: Net income $ 14,822 $ 1,083 Less: Preferred stock dividend declared (1,323) (1,313) Net income (loss) available for distribution 13,499 (230) Income allocated to participating securities (5,267) — Net income (loss) available to common shareholders $ 8,232 $ (230) Weighted average basic shares outstanding 32,849 32,658 Basic income (loss) per common share $ 0.25 $ (0.01) Diluted earnings per common share: Method used: Two-class Two-class Net income (loss) available to common shareholders $ 8,232 $ (230) Weighted average basic shares outstanding 32,849 32,658 Dilutive effect related to employee stock plans 723 — Weighted average diluted shares outstanding 33,572 32,658 Diluted income (loss) per common share $ 0.25 $ (0.01) Anti-dilutive shares excluded: Outstanding stock-based grants 186 436 Convertible preferred stock 21,021 21,021 Total anti-dilutive shares excluded 21,207 21,457 Dilutive shares under the as-converted method (1) 54,593 53,905 </t>
        </is>
      </c>
    </row>
    <row r="5">
      <c r="A5" s="4" t="inlineStr">
        <is>
          <t>Schedule of Antidilutive Securities Excluded from Computation of Earnings Per Share</t>
        </is>
      </c>
      <c r="B5" s="4" t="inlineStr">
        <is>
          <t xml:space="preserve">The following table summarizes the computation of basic and diluted EPS under the two-class or as-converted method, as well as the anti-dilutive shares excluded: Three Months Ended December 31, 2021 2020 Basic earnings per common share: Net income $ 14,822 $ 1,083 Less: Preferred stock dividend declared (1,323) (1,313) Net income (loss) available for distribution 13,499 (230) Income allocated to participating securities (5,267) — Net income (loss) available to common shareholders $ 8,232 $ (230) Weighted average basic shares outstanding 32,849 32,658 Basic income (loss) per common share $ 0.25 $ (0.01) Diluted earnings per common share: Method used: Two-class Two-class Net income (loss) available to common shareholders $ 8,232 $ (230) Weighted average basic shares outstanding 32,849 32,658 Dilutive effect related to employee stock plans 723 — Weighted average diluted shares outstanding 33,572 32,658 Diluted income (loss) per common share $ 0.25 $ (0.01) Anti-dilutive shares excluded: Outstanding stock-based grants 186 436 Convertible preferred stock 21,021 21,021 Total anti-dilutive shares excluded 21,207 21,457 Dilutive shares under the as-converted method (1) 54,593 53,9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Dec. 31, 2021</t>
        </is>
      </c>
    </row>
    <row r="3">
      <c r="A3" s="3" t="inlineStr">
        <is>
          <t>Segment Reporting [Abstract]</t>
        </is>
      </c>
    </row>
    <row r="4">
      <c r="A4" s="4" t="inlineStr">
        <is>
          <t>Summary of Information by Reportable Segment</t>
        </is>
      </c>
      <c r="B4" s="4" t="inlineStr">
        <is>
          <t>Summary information by reportable segment was as follows: Postsecondary Education Other Consolidated Three Months Ended December 31, 2021 Revenues $ 101,702 $ 3,373 $ 105,075 Income (loss) from operations 14,147 (569) 13,578 Depreciation and amortization (1) 3,654 25 3,679 Net income (loss) 15,391 (569) 14,822 Three Months Ended December 31, 2020 Revenues $ 73,560 $ 2,565 $ 76,125 Income (loss) from operations 1,104 (329) 775 Depreciation and amortization (1) 3,258 24 3,282 Net income (loss) 1,412 (329) 1,083 As of December 31, 2021 Total assets $ 526,209 $ 7,329 $ 533,538 As of September 30, 2021 Total assets $ 504,934 $ 7,636 $ 512,570 (1) Includes depreciation of training equipment obtained in exchange for services of $0.2 million and $0.3 million for the three months ended December 31, 2021 and 2020,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Nature of the Business - Narrative (Details)</t>
        </is>
      </c>
      <c r="B1" s="2" t="inlineStr">
        <is>
          <t>Dec. 31, 2021graduatelocation</t>
        </is>
      </c>
    </row>
    <row r="2">
      <c r="A2" s="3" t="inlineStr">
        <is>
          <t>Organization, Consolidation and Presentation of Financial Statements [Abstract]</t>
        </is>
      </c>
    </row>
    <row r="3">
      <c r="A3" s="4" t="inlineStr">
        <is>
          <t>Number of graduated technicians | graduate</t>
        </is>
      </c>
      <c r="B3" s="5" t="n">
        <v>250000</v>
      </c>
    </row>
    <row r="4">
      <c r="A4" s="4" t="inlineStr">
        <is>
          <t>Number of campuses through which undergraduate degree, diploma and certificate programs are offered | location</t>
        </is>
      </c>
      <c r="B4" s="5"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USD ($) $ in Thousands</t>
        </is>
      </c>
      <c r="B1" s="2" t="inlineStr">
        <is>
          <t>Dec. 31, 2021</t>
        </is>
      </c>
      <c r="C1" s="2" t="inlineStr">
        <is>
          <t>Sep. 30, 2021</t>
        </is>
      </c>
    </row>
    <row r="2">
      <c r="A2" s="3" t="inlineStr">
        <is>
          <t>New Accounting Pronouncements or Change in Accounting Principle [Line Items]</t>
        </is>
      </c>
    </row>
    <row r="3">
      <c r="A3" s="4" t="inlineStr">
        <is>
          <t>Finance lease liabilities</t>
        </is>
      </c>
      <c r="B3" s="6" t="n">
        <v>74</v>
      </c>
      <c r="C3" s="6" t="n">
        <v>73</v>
      </c>
    </row>
    <row r="4">
      <c r="A4" s="4" t="inlineStr">
        <is>
          <t>Financing obligation</t>
        </is>
      </c>
      <c r="B4" s="6" t="n">
        <v>5</v>
      </c>
      <c r="C4" s="5" t="n">
        <v>23</v>
      </c>
    </row>
    <row r="5">
      <c r="A5" s="4" t="inlineStr">
        <is>
          <t>Revision of Prior Period, Reclassification, Adjustment | Long-term debt, current portion</t>
        </is>
      </c>
    </row>
    <row r="6">
      <c r="A6" s="3" t="inlineStr">
        <is>
          <t>New Accounting Pronouncements or Change in Accounting Principle [Line Items]</t>
        </is>
      </c>
    </row>
    <row r="7">
      <c r="A7" s="4" t="inlineStr">
        <is>
          <t>Finance lease liabilities</t>
        </is>
      </c>
      <c r="C7" s="6"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 Narrative (Details) - USD ($) $ in Thousands</t>
        </is>
      </c>
      <c r="B1" s="2" t="inlineStr">
        <is>
          <t>Dec. 31, 2021</t>
        </is>
      </c>
      <c r="C1" s="2" t="inlineStr">
        <is>
          <t>Sep. 30, 2021</t>
        </is>
      </c>
    </row>
    <row r="2">
      <c r="A2" s="3" t="inlineStr">
        <is>
          <t>New Accounting Pronouncements or Change in Accounting Principle [Line Items]</t>
        </is>
      </c>
    </row>
    <row r="3">
      <c r="A3" s="4" t="inlineStr">
        <is>
          <t>Retained earnings</t>
        </is>
      </c>
      <c r="B3" s="6" t="n">
        <v>-8497</v>
      </c>
      <c r="C3" s="6" t="n">
        <v>-219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MIAT College of Technology - Narrative (Details) - USD ($) $ in Thousands</t>
        </is>
      </c>
      <c r="B1" s="2" t="inlineStr">
        <is>
          <t>Nov. 01, 2021</t>
        </is>
      </c>
      <c r="C1" s="2" t="inlineStr">
        <is>
          <t>Dec. 31, 2021</t>
        </is>
      </c>
      <c r="D1" s="2" t="inlineStr">
        <is>
          <t>Sep. 30, 2021</t>
        </is>
      </c>
    </row>
    <row r="2">
      <c r="A2" s="3" t="inlineStr">
        <is>
          <t>Business Combination Segment Allocation [Line Items]</t>
        </is>
      </c>
    </row>
    <row r="3">
      <c r="A3" s="4" t="inlineStr">
        <is>
          <t>Goodwill</t>
        </is>
      </c>
      <c r="C3" s="6" t="n">
        <v>18026</v>
      </c>
      <c r="D3" s="6" t="n">
        <v>8222</v>
      </c>
    </row>
    <row r="4">
      <c r="A4" s="4" t="inlineStr">
        <is>
          <t>MIAT College of Technology</t>
        </is>
      </c>
    </row>
    <row r="5">
      <c r="A5" s="3" t="inlineStr">
        <is>
          <t>Business Combination Segment Allocation [Line Items]</t>
        </is>
      </c>
    </row>
    <row r="6">
      <c r="A6" s="4" t="inlineStr">
        <is>
          <t>Received in cash</t>
        </is>
      </c>
      <c r="B6" s="6" t="n">
        <v>26000</v>
      </c>
    </row>
    <row r="7">
      <c r="A7" s="4" t="inlineStr">
        <is>
          <t>Working capital</t>
        </is>
      </c>
      <c r="B7" s="5" t="n">
        <v>2400</v>
      </c>
    </row>
    <row r="8">
      <c r="A8" s="4" t="inlineStr">
        <is>
          <t>Purchase consideration</t>
        </is>
      </c>
      <c r="B8" s="5" t="n">
        <v>28400</v>
      </c>
    </row>
    <row r="9">
      <c r="A9" s="4" t="inlineStr">
        <is>
          <t>Transaction costs</t>
        </is>
      </c>
      <c r="B9" s="5" t="n">
        <v>1400</v>
      </c>
      <c r="C9" s="6" t="n">
        <v>600</v>
      </c>
      <c r="D9" s="6" t="n">
        <v>800</v>
      </c>
    </row>
    <row r="10">
      <c r="A10" s="4" t="inlineStr">
        <is>
          <t>Goodwill</t>
        </is>
      </c>
      <c r="B10" s="5" t="n">
        <v>9804</v>
      </c>
    </row>
    <row r="11">
      <c r="A11" s="4" t="inlineStr">
        <is>
          <t>Goodwill expected to be deductible for tax purposes</t>
        </is>
      </c>
      <c r="B11" s="6" t="n">
        <v>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MIAT College of Technology - Preliminary Allocation of Purchase Price (Details) - USD ($) $ in Thousands</t>
        </is>
      </c>
      <c r="B1" s="2" t="inlineStr">
        <is>
          <t>Dec. 31, 2021</t>
        </is>
      </c>
      <c r="C1" s="2" t="inlineStr">
        <is>
          <t>Nov. 01, 2021</t>
        </is>
      </c>
      <c r="D1" s="2" t="inlineStr">
        <is>
          <t>Sep. 30, 2021</t>
        </is>
      </c>
    </row>
    <row r="2">
      <c r="A2" s="3" t="inlineStr">
        <is>
          <t>Assets acquired</t>
        </is>
      </c>
    </row>
    <row r="3">
      <c r="A3" s="4" t="inlineStr">
        <is>
          <t>Goodwill</t>
        </is>
      </c>
      <c r="B3" s="6" t="n">
        <v>18026</v>
      </c>
      <c r="D3" s="6" t="n">
        <v>8222</v>
      </c>
    </row>
    <row r="4">
      <c r="A4" s="4" t="inlineStr">
        <is>
          <t>MIAT College of Technology</t>
        </is>
      </c>
    </row>
    <row r="5">
      <c r="A5" s="3" t="inlineStr">
        <is>
          <t>Assets acquired</t>
        </is>
      </c>
    </row>
    <row r="6">
      <c r="A6" s="4" t="inlineStr">
        <is>
          <t>Cash and cash equivalents</t>
        </is>
      </c>
      <c r="C6" s="6" t="n">
        <v>2301</v>
      </c>
    </row>
    <row r="7">
      <c r="A7" s="4" t="inlineStr">
        <is>
          <t>Accounts receivable, net</t>
        </is>
      </c>
      <c r="C7" s="5" t="n">
        <v>3228</v>
      </c>
    </row>
    <row r="8">
      <c r="A8" s="4" t="inlineStr">
        <is>
          <t>Prepaid expenses</t>
        </is>
      </c>
      <c r="C8" s="5" t="n">
        <v>268</v>
      </c>
    </row>
    <row r="9">
      <c r="A9" s="4" t="inlineStr">
        <is>
          <t>Other current assets</t>
        </is>
      </c>
      <c r="C9" s="5" t="n">
        <v>507</v>
      </c>
    </row>
    <row r="10">
      <c r="A10" s="4" t="inlineStr">
        <is>
          <t>Property and equipment</t>
        </is>
      </c>
      <c r="C10" s="5" t="n">
        <v>3043</v>
      </c>
    </row>
    <row r="11">
      <c r="A11" s="4" t="inlineStr">
        <is>
          <t>Goodwill</t>
        </is>
      </c>
      <c r="C11" s="5" t="n">
        <v>9804</v>
      </c>
    </row>
    <row r="12">
      <c r="A12" s="4" t="inlineStr">
        <is>
          <t>Intangible assets</t>
        </is>
      </c>
      <c r="C12" s="5" t="n">
        <v>16200</v>
      </c>
    </row>
    <row r="13">
      <c r="A13" s="4" t="inlineStr">
        <is>
          <t>Right-of-use assets for operating leases</t>
        </is>
      </c>
      <c r="C13" s="5" t="n">
        <v>15320</v>
      </c>
    </row>
    <row r="14">
      <c r="A14" s="4" t="inlineStr">
        <is>
          <t>Other assets</t>
        </is>
      </c>
      <c r="C14" s="5" t="n">
        <v>85</v>
      </c>
    </row>
    <row r="15">
      <c r="A15" s="4" t="inlineStr">
        <is>
          <t>Total assets acquired</t>
        </is>
      </c>
      <c r="C15" s="5" t="n">
        <v>50756</v>
      </c>
    </row>
    <row r="16">
      <c r="A16" s="3" t="inlineStr">
        <is>
          <t>Liabilities Assumed</t>
        </is>
      </c>
    </row>
    <row r="17">
      <c r="A17" s="4" t="inlineStr">
        <is>
          <t>Accounts payable and accrued expenses</t>
        </is>
      </c>
      <c r="C17" s="5" t="n">
        <v>-1799</v>
      </c>
    </row>
    <row r="18">
      <c r="A18" s="4" t="inlineStr">
        <is>
          <t>Deferred revenue</t>
        </is>
      </c>
      <c r="C18" s="5" t="n">
        <v>-1828</v>
      </c>
    </row>
    <row r="19">
      <c r="A19" s="4" t="inlineStr">
        <is>
          <t>Operating lease liability, current portion</t>
        </is>
      </c>
      <c r="C19" s="5" t="n">
        <v>-1005</v>
      </c>
    </row>
    <row r="20">
      <c r="A20" s="4" t="inlineStr">
        <is>
          <t>Deferred tax liabilities, net</t>
        </is>
      </c>
      <c r="C20" s="5" t="n">
        <v>-3178</v>
      </c>
    </row>
    <row r="21">
      <c r="A21" s="4" t="inlineStr">
        <is>
          <t>Operating lease liability</t>
        </is>
      </c>
      <c r="C21" s="5" t="n">
        <v>-14503</v>
      </c>
    </row>
    <row r="22">
      <c r="A22" s="4" t="inlineStr">
        <is>
          <t>Total liabilities assumed</t>
        </is>
      </c>
      <c r="C22" s="5" t="n">
        <v>-22313</v>
      </c>
    </row>
    <row r="23">
      <c r="A23" s="4" t="inlineStr">
        <is>
          <t>Net assets acquired</t>
        </is>
      </c>
      <c r="C23" s="6" t="n">
        <v>284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Dec. 31, 2021</t>
        </is>
      </c>
      <c r="C2" s="2" t="inlineStr">
        <is>
          <t>Sep. 30, 2021</t>
        </is>
      </c>
    </row>
    <row r="3">
      <c r="A3" s="3" t="inlineStr">
        <is>
          <t>Revenue from Contract with Customer [Abstract]</t>
        </is>
      </c>
    </row>
    <row r="4">
      <c r="A4" s="4" t="inlineStr">
        <is>
          <t>Revenue recognition period</t>
        </is>
      </c>
      <c r="B4" s="4" t="inlineStr">
        <is>
          <t>12 months</t>
        </is>
      </c>
    </row>
    <row r="5">
      <c r="A5" s="4" t="inlineStr">
        <is>
          <t>Receivables, which includes tuition and notes receivable</t>
        </is>
      </c>
      <c r="B5" s="6" t="n">
        <v>46582</v>
      </c>
      <c r="C5" s="6" t="n">
        <v>46489</v>
      </c>
    </row>
    <row r="6">
      <c r="A6" s="4" t="inlineStr">
        <is>
          <t>Deferred revenue</t>
        </is>
      </c>
      <c r="B6" s="6" t="n">
        <v>50810</v>
      </c>
      <c r="C6" s="6" t="n">
        <v>576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Fair Value, Measurements, Recurring - Estimate of Fair Value Measurement - USD ($) $ in Thousands</t>
        </is>
      </c>
      <c r="B1" s="2" t="inlineStr">
        <is>
          <t>Dec. 31, 2021</t>
        </is>
      </c>
      <c r="C1" s="2" t="inlineStr">
        <is>
          <t>Sep. 30, 2021</t>
        </is>
      </c>
    </row>
    <row r="2">
      <c r="A2" s="3" t="inlineStr">
        <is>
          <t>Fair Value, Assets and Liabilities Measured on Recurring Basis [Line Items]</t>
        </is>
      </c>
    </row>
    <row r="3">
      <c r="A3" s="4" t="inlineStr">
        <is>
          <t>Total assets at fair value on a recurring basis</t>
        </is>
      </c>
      <c r="B3" s="6" t="n">
        <v>99742</v>
      </c>
      <c r="C3" s="6" t="n">
        <v>98224</v>
      </c>
    </row>
    <row r="4">
      <c r="A4" s="4" t="inlineStr">
        <is>
          <t>Money market funds</t>
        </is>
      </c>
    </row>
    <row r="5">
      <c r="A5" s="3" t="inlineStr">
        <is>
          <t>Fair Value, Assets and Liabilities Measured on Recurring Basis [Line Items]</t>
        </is>
      </c>
    </row>
    <row r="6">
      <c r="A6" s="4" t="inlineStr">
        <is>
          <t>Total assets at fair value on a recurring basis</t>
        </is>
      </c>
      <c r="B6" s="5" t="n">
        <v>62104</v>
      </c>
      <c r="C6" s="5" t="n">
        <v>62100</v>
      </c>
    </row>
    <row r="7">
      <c r="A7" s="4" t="inlineStr">
        <is>
          <t>Notes receivable</t>
        </is>
      </c>
    </row>
    <row r="8">
      <c r="A8" s="3" t="inlineStr">
        <is>
          <t>Fair Value, Assets and Liabilities Measured on Recurring Basis [Line Items]</t>
        </is>
      </c>
    </row>
    <row r="9">
      <c r="A9" s="4" t="inlineStr">
        <is>
          <t>Total assets at fair value on a recurring basis</t>
        </is>
      </c>
      <c r="B9" s="5" t="n">
        <v>37638</v>
      </c>
      <c r="C9" s="5" t="n">
        <v>36124</v>
      </c>
    </row>
    <row r="10">
      <c r="A10" s="4" t="inlineStr">
        <is>
          <t>Quoted Prices in Active Markets for Identical Assets (Level 1)</t>
        </is>
      </c>
    </row>
    <row r="11">
      <c r="A11" s="3" t="inlineStr">
        <is>
          <t>Fair Value, Assets and Liabilities Measured on Recurring Basis [Line Items]</t>
        </is>
      </c>
    </row>
    <row r="12">
      <c r="A12" s="4" t="inlineStr">
        <is>
          <t>Total assets at fair value on a recurring basis</t>
        </is>
      </c>
      <c r="B12" s="5" t="n">
        <v>62104</v>
      </c>
      <c r="C12" s="5" t="n">
        <v>62100</v>
      </c>
    </row>
    <row r="13">
      <c r="A13" s="4" t="inlineStr">
        <is>
          <t>Quoted Prices in Active Markets for Identical Assets (Level 1) | Money market funds</t>
        </is>
      </c>
    </row>
    <row r="14">
      <c r="A14" s="3" t="inlineStr">
        <is>
          <t>Fair Value, Assets and Liabilities Measured on Recurring Basis [Line Items]</t>
        </is>
      </c>
    </row>
    <row r="15">
      <c r="A15" s="4" t="inlineStr">
        <is>
          <t>Total assets at fair value on a recurring basis</t>
        </is>
      </c>
      <c r="B15" s="5" t="n">
        <v>62104</v>
      </c>
      <c r="C15" s="5" t="n">
        <v>62100</v>
      </c>
    </row>
    <row r="16">
      <c r="A16" s="4" t="inlineStr">
        <is>
          <t>Quoted Prices in Active Markets for Identical Assets (Level 1) | Notes receivable</t>
        </is>
      </c>
    </row>
    <row r="17">
      <c r="A17" s="3" t="inlineStr">
        <is>
          <t>Fair Value, Assets and Liabilities Measured on Recurring Basis [Line Items]</t>
        </is>
      </c>
    </row>
    <row r="18">
      <c r="A18" s="4" t="inlineStr">
        <is>
          <t>Total assets at fair value on a recurring basis</t>
        </is>
      </c>
      <c r="B18" s="5" t="n">
        <v>0</v>
      </c>
      <c r="C18" s="5" t="n">
        <v>0</v>
      </c>
    </row>
    <row r="19">
      <c r="A19" s="4" t="inlineStr">
        <is>
          <t>Significant Other Observable Inputs (Level 2)</t>
        </is>
      </c>
    </row>
    <row r="20">
      <c r="A20" s="3" t="inlineStr">
        <is>
          <t>Fair Value, Assets and Liabilities Measured on Recurring Basis [Line Items]</t>
        </is>
      </c>
    </row>
    <row r="21">
      <c r="A21" s="4" t="inlineStr">
        <is>
          <t>Total assets at fair value on a recurring basis</t>
        </is>
      </c>
      <c r="B21" s="5" t="n">
        <v>0</v>
      </c>
      <c r="C21" s="5" t="n">
        <v>0</v>
      </c>
    </row>
    <row r="22">
      <c r="A22" s="4" t="inlineStr">
        <is>
          <t>Significant Other Observable Inputs (Level 2) | Money market funds</t>
        </is>
      </c>
    </row>
    <row r="23">
      <c r="A23" s="3" t="inlineStr">
        <is>
          <t>Fair Value, Assets and Liabilities Measured on Recurring Basis [Line Items]</t>
        </is>
      </c>
    </row>
    <row r="24">
      <c r="A24" s="4" t="inlineStr">
        <is>
          <t>Total assets at fair value on a recurring basis</t>
        </is>
      </c>
      <c r="B24" s="5" t="n">
        <v>0</v>
      </c>
      <c r="C24" s="5" t="n">
        <v>0</v>
      </c>
    </row>
    <row r="25">
      <c r="A25" s="4" t="inlineStr">
        <is>
          <t>Significant Other Observable Inputs (Level 2) | Notes receivable</t>
        </is>
      </c>
    </row>
    <row r="26">
      <c r="A26" s="3" t="inlineStr">
        <is>
          <t>Fair Value, Assets and Liabilities Measured on Recurring Basis [Line Items]</t>
        </is>
      </c>
    </row>
    <row r="27">
      <c r="A27" s="4" t="inlineStr">
        <is>
          <t>Total assets at fair value on a recurring basis</t>
        </is>
      </c>
      <c r="B27" s="5" t="n">
        <v>0</v>
      </c>
      <c r="C27" s="5" t="n">
        <v>0</v>
      </c>
    </row>
    <row r="28">
      <c r="A28" s="4" t="inlineStr">
        <is>
          <t>Significant Unobservable Inputs (Level 3)</t>
        </is>
      </c>
    </row>
    <row r="29">
      <c r="A29" s="3" t="inlineStr">
        <is>
          <t>Fair Value, Assets and Liabilities Measured on Recurring Basis [Line Items]</t>
        </is>
      </c>
    </row>
    <row r="30">
      <c r="A30" s="4" t="inlineStr">
        <is>
          <t>Total assets at fair value on a recurring basis</t>
        </is>
      </c>
      <c r="B30" s="5" t="n">
        <v>37638</v>
      </c>
      <c r="C30" s="5" t="n">
        <v>36124</v>
      </c>
    </row>
    <row r="31">
      <c r="A31" s="4" t="inlineStr">
        <is>
          <t>Significant Unobservable Inputs (Level 3) | Money market funds</t>
        </is>
      </c>
    </row>
    <row r="32">
      <c r="A32" s="3" t="inlineStr">
        <is>
          <t>Fair Value, Assets and Liabilities Measured on Recurring Basis [Line Items]</t>
        </is>
      </c>
    </row>
    <row r="33">
      <c r="A33" s="4" t="inlineStr">
        <is>
          <t>Total assets at fair value on a recurring basis</t>
        </is>
      </c>
      <c r="B33" s="5" t="n">
        <v>0</v>
      </c>
      <c r="C33" s="5" t="n">
        <v>0</v>
      </c>
    </row>
    <row r="34">
      <c r="A34" s="4" t="inlineStr">
        <is>
          <t>Significant Unobservable Inputs (Level 3) | Notes receivable</t>
        </is>
      </c>
    </row>
    <row r="35">
      <c r="A35" s="3" t="inlineStr">
        <is>
          <t>Fair Value, Assets and Liabilities Measured on Recurring Basis [Line Items]</t>
        </is>
      </c>
    </row>
    <row r="36">
      <c r="A36" s="4" t="inlineStr">
        <is>
          <t>Total assets at fair value on a recurring basis</t>
        </is>
      </c>
      <c r="B36" s="6" t="n">
        <v>37638</v>
      </c>
      <c r="C36" s="6" t="n">
        <v>361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THER COMPREHENSIVE INCOME - USD ($) $ in Thousands</t>
        </is>
      </c>
      <c r="B1" s="2" t="inlineStr">
        <is>
          <t>3 Months Ended</t>
        </is>
      </c>
    </row>
    <row r="2">
      <c r="B2" s="2" t="inlineStr">
        <is>
          <t>Dec. 31, 2021</t>
        </is>
      </c>
      <c r="C2" s="2" t="inlineStr">
        <is>
          <t>Dec. 31, 2020</t>
        </is>
      </c>
    </row>
    <row r="3">
      <c r="A3" s="3" t="inlineStr">
        <is>
          <t>Statement of Comprehensive Income [Abstract]</t>
        </is>
      </c>
    </row>
    <row r="4">
      <c r="A4" s="4" t="inlineStr">
        <is>
          <t>Net income</t>
        </is>
      </c>
      <c r="B4" s="6" t="n">
        <v>14822</v>
      </c>
      <c r="C4" s="6" t="n">
        <v>1083</v>
      </c>
    </row>
    <row r="5">
      <c r="A5" s="4" t="inlineStr">
        <is>
          <t>Unrealized gain on interest rate swap</t>
        </is>
      </c>
      <c r="B5" s="5" t="n">
        <v>173</v>
      </c>
      <c r="C5" s="5" t="n">
        <v>0</v>
      </c>
    </row>
    <row r="6">
      <c r="A6" s="4" t="inlineStr">
        <is>
          <t>Comprehensive income</t>
        </is>
      </c>
      <c r="B6" s="6" t="n">
        <v>14995</v>
      </c>
      <c r="C6" s="6" t="n">
        <v>10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 USD ($) $ in Thousands</t>
        </is>
      </c>
      <c r="B1" s="2" t="inlineStr">
        <is>
          <t>3 Months Ended</t>
        </is>
      </c>
    </row>
    <row r="2">
      <c r="B2" s="2" t="inlineStr">
        <is>
          <t>Dec. 31, 2021</t>
        </is>
      </c>
      <c r="C2" s="2" t="inlineStr">
        <is>
          <t>Sep. 30, 2021</t>
        </is>
      </c>
    </row>
    <row r="3">
      <c r="A3" s="3" t="inlineStr">
        <is>
          <t>Property, Plant and Equipment [Line Items]</t>
        </is>
      </c>
    </row>
    <row r="4">
      <c r="A4" s="4" t="inlineStr">
        <is>
          <t>Right-of-use assets for finance leases</t>
        </is>
      </c>
      <c r="B4" s="6" t="n">
        <v>215</v>
      </c>
      <c r="C4" s="6" t="n">
        <v>215</v>
      </c>
    </row>
    <row r="5">
      <c r="A5" s="4" t="inlineStr">
        <is>
          <t>Property and equipment and Right-of-use assets for finance leases, gross</t>
        </is>
      </c>
      <c r="B5" s="5" t="n">
        <v>321684</v>
      </c>
      <c r="C5" s="5" t="n">
        <v>309840</v>
      </c>
    </row>
    <row r="6">
      <c r="A6" s="4" t="inlineStr">
        <is>
          <t>Less: Accumulated depreciation and amortization</t>
        </is>
      </c>
      <c r="B6" s="5" t="n">
        <v>-188623</v>
      </c>
      <c r="C6" s="5" t="n">
        <v>-187789</v>
      </c>
    </row>
    <row r="7">
      <c r="A7" s="4" t="inlineStr">
        <is>
          <t>Property and equipment and Right-of-use assets for finance leases, net</t>
        </is>
      </c>
      <c r="B7" s="5" t="n">
        <v>133061</v>
      </c>
      <c r="C7" s="5" t="n">
        <v>122051</v>
      </c>
    </row>
    <row r="8">
      <c r="A8" s="4" t="inlineStr">
        <is>
          <t>Land</t>
        </is>
      </c>
    </row>
    <row r="9">
      <c r="A9" s="3" t="inlineStr">
        <is>
          <t>Property, Plant and Equipment [Line Items]</t>
        </is>
      </c>
    </row>
    <row r="10">
      <c r="A10" s="4" t="inlineStr">
        <is>
          <t>Property and equipment, gross</t>
        </is>
      </c>
      <c r="B10" s="5" t="n">
        <v>8355</v>
      </c>
      <c r="C10" s="5" t="n">
        <v>8355</v>
      </c>
    </row>
    <row r="11">
      <c r="A11" s="4" t="inlineStr">
        <is>
          <t>Building and building improvements</t>
        </is>
      </c>
    </row>
    <row r="12">
      <c r="A12" s="3" t="inlineStr">
        <is>
          <t>Property, Plant and Equipment [Line Items]</t>
        </is>
      </c>
    </row>
    <row r="13">
      <c r="A13" s="4" t="inlineStr">
        <is>
          <t>Property and equipment, gross</t>
        </is>
      </c>
      <c r="B13" s="6" t="n">
        <v>71048</v>
      </c>
      <c r="C13" s="5" t="n">
        <v>71036</v>
      </c>
    </row>
    <row r="14">
      <c r="A14" s="4" t="inlineStr">
        <is>
          <t>Building and building improvements | Minimum</t>
        </is>
      </c>
    </row>
    <row r="15">
      <c r="A15" s="3" t="inlineStr">
        <is>
          <t>Property, Plant and Equipment [Line Items]</t>
        </is>
      </c>
    </row>
    <row r="16">
      <c r="A16" s="4" t="inlineStr">
        <is>
          <t>Depreciable Lives (in years)</t>
        </is>
      </c>
      <c r="B16" s="4" t="inlineStr">
        <is>
          <t>3 years</t>
        </is>
      </c>
    </row>
    <row r="17">
      <c r="A17" s="4" t="inlineStr">
        <is>
          <t>Building and building improvements | Maximum</t>
        </is>
      </c>
    </row>
    <row r="18">
      <c r="A18" s="3" t="inlineStr">
        <is>
          <t>Property, Plant and Equipment [Line Items]</t>
        </is>
      </c>
    </row>
    <row r="19">
      <c r="A19" s="4" t="inlineStr">
        <is>
          <t>Depreciable Lives (in years)</t>
        </is>
      </c>
      <c r="B19" s="4" t="inlineStr">
        <is>
          <t>35 years</t>
        </is>
      </c>
    </row>
    <row r="20">
      <c r="A20" s="4" t="inlineStr">
        <is>
          <t>Leasehold improvements</t>
        </is>
      </c>
    </row>
    <row r="21">
      <c r="A21" s="3" t="inlineStr">
        <is>
          <t>Property, Plant and Equipment [Line Items]</t>
        </is>
      </c>
    </row>
    <row r="22">
      <c r="A22" s="4" t="inlineStr">
        <is>
          <t>Property and equipment, gross</t>
        </is>
      </c>
      <c r="B22" s="6" t="n">
        <v>64813</v>
      </c>
      <c r="C22" s="5" t="n">
        <v>63502</v>
      </c>
    </row>
    <row r="23">
      <c r="A23" s="4" t="inlineStr">
        <is>
          <t>Leasehold improvements | Minimum</t>
        </is>
      </c>
    </row>
    <row r="24">
      <c r="A24" s="3" t="inlineStr">
        <is>
          <t>Property, Plant and Equipment [Line Items]</t>
        </is>
      </c>
    </row>
    <row r="25">
      <c r="A25" s="4" t="inlineStr">
        <is>
          <t>Depreciable Lives (in years)</t>
        </is>
      </c>
      <c r="B25" s="4" t="inlineStr">
        <is>
          <t>1 year</t>
        </is>
      </c>
    </row>
    <row r="26">
      <c r="A26" s="4" t="inlineStr">
        <is>
          <t>Leasehold improvements | Maximum</t>
        </is>
      </c>
    </row>
    <row r="27">
      <c r="A27" s="3" t="inlineStr">
        <is>
          <t>Property, Plant and Equipment [Line Items]</t>
        </is>
      </c>
    </row>
    <row r="28">
      <c r="A28" s="4" t="inlineStr">
        <is>
          <t>Depreciable Lives (in years)</t>
        </is>
      </c>
      <c r="B28" s="4" t="inlineStr">
        <is>
          <t>28 years</t>
        </is>
      </c>
    </row>
    <row r="29">
      <c r="A29" s="4" t="inlineStr">
        <is>
          <t>Training equipment</t>
        </is>
      </c>
    </row>
    <row r="30">
      <c r="A30" s="3" t="inlineStr">
        <is>
          <t>Property, Plant and Equipment [Line Items]</t>
        </is>
      </c>
    </row>
    <row r="31">
      <c r="A31" s="4" t="inlineStr">
        <is>
          <t>Property and equipment, gross</t>
        </is>
      </c>
      <c r="B31" s="6" t="n">
        <v>91911</v>
      </c>
      <c r="C31" s="5" t="n">
        <v>91191</v>
      </c>
    </row>
    <row r="32">
      <c r="A32" s="4" t="inlineStr">
        <is>
          <t>Training equipment | Minimum</t>
        </is>
      </c>
    </row>
    <row r="33">
      <c r="A33" s="3" t="inlineStr">
        <is>
          <t>Property, Plant and Equipment [Line Items]</t>
        </is>
      </c>
    </row>
    <row r="34">
      <c r="A34" s="4" t="inlineStr">
        <is>
          <t>Depreciable Lives (in years)</t>
        </is>
      </c>
      <c r="B34" s="4" t="inlineStr">
        <is>
          <t>3 years</t>
        </is>
      </c>
    </row>
    <row r="35">
      <c r="A35" s="4" t="inlineStr">
        <is>
          <t>Training equipment | Maximum</t>
        </is>
      </c>
    </row>
    <row r="36">
      <c r="A36" s="3" t="inlineStr">
        <is>
          <t>Property, Plant and Equipment [Line Items]</t>
        </is>
      </c>
    </row>
    <row r="37">
      <c r="A37" s="4" t="inlineStr">
        <is>
          <t>Depreciable Lives (in years)</t>
        </is>
      </c>
      <c r="B37" s="4" t="inlineStr">
        <is>
          <t>10 years</t>
        </is>
      </c>
    </row>
    <row r="38">
      <c r="A38" s="4" t="inlineStr">
        <is>
          <t>Office and computer equipment</t>
        </is>
      </c>
    </row>
    <row r="39">
      <c r="A39" s="3" t="inlineStr">
        <is>
          <t>Property, Plant and Equipment [Line Items]</t>
        </is>
      </c>
    </row>
    <row r="40">
      <c r="A40" s="4" t="inlineStr">
        <is>
          <t>Property and equipment, gross</t>
        </is>
      </c>
      <c r="B40" s="6" t="n">
        <v>32207</v>
      </c>
      <c r="C40" s="5" t="n">
        <v>31718</v>
      </c>
    </row>
    <row r="41">
      <c r="A41" s="4" t="inlineStr">
        <is>
          <t>Office and computer equipment | Minimum</t>
        </is>
      </c>
    </row>
    <row r="42">
      <c r="A42" s="3" t="inlineStr">
        <is>
          <t>Property, Plant and Equipment [Line Items]</t>
        </is>
      </c>
    </row>
    <row r="43">
      <c r="A43" s="4" t="inlineStr">
        <is>
          <t>Depreciable Lives (in years)</t>
        </is>
      </c>
      <c r="B43" s="4" t="inlineStr">
        <is>
          <t>3 years</t>
        </is>
      </c>
    </row>
    <row r="44">
      <c r="A44" s="4" t="inlineStr">
        <is>
          <t>Office and computer equipment | Maximum</t>
        </is>
      </c>
    </row>
    <row r="45">
      <c r="A45" s="3" t="inlineStr">
        <is>
          <t>Property, Plant and Equipment [Line Items]</t>
        </is>
      </c>
    </row>
    <row r="46">
      <c r="A46" s="4" t="inlineStr">
        <is>
          <t>Depreciable Lives (in years)</t>
        </is>
      </c>
      <c r="B46" s="4" t="inlineStr">
        <is>
          <t>10 years</t>
        </is>
      </c>
    </row>
    <row r="47">
      <c r="A47" s="4" t="inlineStr">
        <is>
          <t>Curriculum development</t>
        </is>
      </c>
    </row>
    <row r="48">
      <c r="A48" s="3" t="inlineStr">
        <is>
          <t>Property, Plant and Equipment [Line Items]</t>
        </is>
      </c>
    </row>
    <row r="49">
      <c r="A49" s="4" t="inlineStr">
        <is>
          <t>Depreciable Lives (in years)</t>
        </is>
      </c>
      <c r="B49" s="4" t="inlineStr">
        <is>
          <t>5 years</t>
        </is>
      </c>
    </row>
    <row r="50">
      <c r="A50" s="4" t="inlineStr">
        <is>
          <t>Property and equipment, gross</t>
        </is>
      </c>
      <c r="B50" s="6" t="n">
        <v>19692</v>
      </c>
      <c r="C50" s="5" t="n">
        <v>19692</v>
      </c>
    </row>
    <row r="51">
      <c r="A51" s="4" t="inlineStr">
        <is>
          <t>Software developed for internal use</t>
        </is>
      </c>
    </row>
    <row r="52">
      <c r="A52" s="3" t="inlineStr">
        <is>
          <t>Property, Plant and Equipment [Line Items]</t>
        </is>
      </c>
    </row>
    <row r="53">
      <c r="A53" s="4" t="inlineStr">
        <is>
          <t>Property and equipment, gross</t>
        </is>
      </c>
      <c r="B53" s="6" t="n">
        <v>12540</v>
      </c>
      <c r="C53" s="5" t="n">
        <v>12524</v>
      </c>
    </row>
    <row r="54">
      <c r="A54" s="4" t="inlineStr">
        <is>
          <t>Software developed for internal use | Minimum</t>
        </is>
      </c>
    </row>
    <row r="55">
      <c r="A55" s="3" t="inlineStr">
        <is>
          <t>Property, Plant and Equipment [Line Items]</t>
        </is>
      </c>
    </row>
    <row r="56">
      <c r="A56" s="4" t="inlineStr">
        <is>
          <t>Depreciable Lives (in years)</t>
        </is>
      </c>
      <c r="B56" s="4" t="inlineStr">
        <is>
          <t>1 year</t>
        </is>
      </c>
    </row>
    <row r="57">
      <c r="A57" s="4" t="inlineStr">
        <is>
          <t>Software developed for internal use | Maximum</t>
        </is>
      </c>
    </row>
    <row r="58">
      <c r="A58" s="3" t="inlineStr">
        <is>
          <t>Property, Plant and Equipment [Line Items]</t>
        </is>
      </c>
    </row>
    <row r="59">
      <c r="A59" s="4" t="inlineStr">
        <is>
          <t>Depreciable Lives (in years)</t>
        </is>
      </c>
      <c r="B59" s="4" t="inlineStr">
        <is>
          <t>5 years</t>
        </is>
      </c>
    </row>
    <row r="60">
      <c r="A60" s="4" t="inlineStr">
        <is>
          <t>Vehicles</t>
        </is>
      </c>
    </row>
    <row r="61">
      <c r="A61" s="3" t="inlineStr">
        <is>
          <t>Property, Plant and Equipment [Line Items]</t>
        </is>
      </c>
    </row>
    <row r="62">
      <c r="A62" s="4" t="inlineStr">
        <is>
          <t>Depreciable Lives (in years)</t>
        </is>
      </c>
      <c r="B62" s="4" t="inlineStr">
        <is>
          <t>5 years</t>
        </is>
      </c>
    </row>
    <row r="63">
      <c r="A63" s="4" t="inlineStr">
        <is>
          <t>Property and equipment, gross</t>
        </is>
      </c>
      <c r="B63" s="6" t="n">
        <v>1409</v>
      </c>
      <c r="C63" s="5" t="n">
        <v>1436</v>
      </c>
    </row>
    <row r="64">
      <c r="A64" s="4" t="inlineStr">
        <is>
          <t>Right of use assets for finance leases | Minimum</t>
        </is>
      </c>
    </row>
    <row r="65">
      <c r="A65" s="3" t="inlineStr">
        <is>
          <t>Property, Plant and Equipment [Line Items]</t>
        </is>
      </c>
    </row>
    <row r="66">
      <c r="A66" s="4" t="inlineStr">
        <is>
          <t>Depreciable Lives (in years)</t>
        </is>
      </c>
      <c r="B66" s="4" t="inlineStr">
        <is>
          <t>2 years</t>
        </is>
      </c>
    </row>
    <row r="67">
      <c r="A67" s="4" t="inlineStr">
        <is>
          <t>Right of use assets for finance leases | Maximum</t>
        </is>
      </c>
    </row>
    <row r="68">
      <c r="A68" s="3" t="inlineStr">
        <is>
          <t>Property, Plant and Equipment [Line Items]</t>
        </is>
      </c>
    </row>
    <row r="69">
      <c r="A69" s="4" t="inlineStr">
        <is>
          <t>Depreciable Lives (in years)</t>
        </is>
      </c>
      <c r="B69" s="4" t="inlineStr">
        <is>
          <t>3 years</t>
        </is>
      </c>
    </row>
    <row r="70">
      <c r="A70" s="4" t="inlineStr">
        <is>
          <t>Construction in progress</t>
        </is>
      </c>
    </row>
    <row r="71">
      <c r="A71" s="3" t="inlineStr">
        <is>
          <t>Property, Plant and Equipment [Line Items]</t>
        </is>
      </c>
    </row>
    <row r="72">
      <c r="A72" s="4" t="inlineStr">
        <is>
          <t>Property and equipment, gross</t>
        </is>
      </c>
      <c r="B72" s="6" t="n">
        <v>19494</v>
      </c>
      <c r="C72" s="6" t="n">
        <v>1017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Goodwill - Narrative (Details) - USD ($) $ in Thousands</t>
        </is>
      </c>
      <c r="B1" s="2" t="inlineStr">
        <is>
          <t>Dec. 31, 2021</t>
        </is>
      </c>
      <c r="C1" s="2" t="inlineStr">
        <is>
          <t>Nov. 01, 2021</t>
        </is>
      </c>
      <c r="D1" s="2" t="inlineStr">
        <is>
          <t>Sep. 30, 2021</t>
        </is>
      </c>
      <c r="E1" s="2" t="inlineStr">
        <is>
          <t>Dec. 31, 1998</t>
        </is>
      </c>
    </row>
    <row r="2">
      <c r="A2" s="3" t="inlineStr">
        <is>
          <t>Finite-Lived Intangible Assets [Line Items]</t>
        </is>
      </c>
    </row>
    <row r="3">
      <c r="A3" s="4" t="inlineStr">
        <is>
          <t>Goodwill</t>
        </is>
      </c>
      <c r="B3" s="6" t="n">
        <v>18026</v>
      </c>
      <c r="D3" s="6" t="n">
        <v>8222</v>
      </c>
    </row>
    <row r="4">
      <c r="A4" s="4" t="inlineStr">
        <is>
          <t>Motorcycle And Marine Education Business</t>
        </is>
      </c>
    </row>
    <row r="5">
      <c r="A5" s="3" t="inlineStr">
        <is>
          <t>Finite-Lived Intangible Assets [Line Items]</t>
        </is>
      </c>
    </row>
    <row r="6">
      <c r="A6" s="4" t="inlineStr">
        <is>
          <t>Goodwill</t>
        </is>
      </c>
      <c r="E6" s="6" t="n">
        <v>8200</v>
      </c>
    </row>
    <row r="7">
      <c r="A7" s="4" t="inlineStr">
        <is>
          <t>MIAT College of Technology</t>
        </is>
      </c>
    </row>
    <row r="8">
      <c r="A8" s="3" t="inlineStr">
        <is>
          <t>Finite-Lived Intangible Assets [Line Items]</t>
        </is>
      </c>
    </row>
    <row r="9">
      <c r="A9" s="4" t="inlineStr">
        <is>
          <t>Goodwill</t>
        </is>
      </c>
      <c r="C9" s="6" t="n">
        <v>98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 Schedule of goodwill (Details) - USD ($) $ in Thousands</t>
        </is>
      </c>
      <c r="B1" s="2" t="inlineStr">
        <is>
          <t>3 Months Ended</t>
        </is>
      </c>
      <c r="C1" s="2" t="inlineStr">
        <is>
          <t>12 Months Ended</t>
        </is>
      </c>
    </row>
    <row r="2">
      <c r="B2" s="2" t="inlineStr">
        <is>
          <t>Dec. 31, 2021</t>
        </is>
      </c>
      <c r="C2" s="2" t="inlineStr">
        <is>
          <t>Sep. 30, 2021</t>
        </is>
      </c>
    </row>
    <row r="3">
      <c r="A3" s="3" t="inlineStr">
        <is>
          <t>Goodwill [Roll Forward]</t>
        </is>
      </c>
    </row>
    <row r="4">
      <c r="A4" s="4" t="inlineStr">
        <is>
          <t>Goodwill at the beginning of the period</t>
        </is>
      </c>
      <c r="B4" s="6" t="n">
        <v>8222</v>
      </c>
    </row>
    <row r="5">
      <c r="A5" s="4" t="inlineStr">
        <is>
          <t>Additions to Goodwill for acquisition of MIAT</t>
        </is>
      </c>
      <c r="B5" s="5" t="n">
        <v>9804</v>
      </c>
      <c r="C5" s="6" t="n">
        <v>0</v>
      </c>
    </row>
    <row r="6">
      <c r="A6" s="4" t="inlineStr">
        <is>
          <t>Goodwill at the end of the period</t>
        </is>
      </c>
      <c r="B6" s="6" t="n">
        <v>18026</v>
      </c>
      <c r="C6" s="6" t="n">
        <v>82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25" customWidth="1" min="2" max="2"/>
  </cols>
  <sheetData>
    <row r="1">
      <c r="A1" s="1" t="inlineStr">
        <is>
          <t>Intangible Assets- Schedule of Intangible Assets (Details) $ in Thousands</t>
        </is>
      </c>
      <c r="B1" s="2" t="inlineStr">
        <is>
          <t>3 Months Ended</t>
        </is>
      </c>
    </row>
    <row r="2">
      <c r="B2" s="2" t="inlineStr">
        <is>
          <t>Dec. 31, 2021USD ($)</t>
        </is>
      </c>
    </row>
    <row r="3">
      <c r="A3" s="3" t="inlineStr">
        <is>
          <t>Finite-Lived Intangible Assets [Line Items]</t>
        </is>
      </c>
    </row>
    <row r="4">
      <c r="A4" s="4" t="inlineStr">
        <is>
          <t>Accumulated Amortization</t>
        </is>
      </c>
      <c r="B4" s="6" t="n">
        <v>-340</v>
      </c>
    </row>
    <row r="5">
      <c r="A5" s="4" t="inlineStr">
        <is>
          <t>Gross Carrying Amount</t>
        </is>
      </c>
      <c r="B5" s="5" t="n">
        <v>16642</v>
      </c>
    </row>
    <row r="6">
      <c r="A6" s="4" t="inlineStr">
        <is>
          <t>Net Book Value</t>
        </is>
      </c>
      <c r="B6" s="6" t="n">
        <v>16302</v>
      </c>
    </row>
    <row r="7">
      <c r="A7" s="4" t="inlineStr">
        <is>
          <t>Remaining Useful Life (Years)</t>
        </is>
      </c>
      <c r="B7" s="4" t="inlineStr">
        <is>
          <t>4 years 5 months 19 days</t>
        </is>
      </c>
    </row>
    <row r="8">
      <c r="A8" s="4" t="inlineStr">
        <is>
          <t>Curriculum - MIAT</t>
        </is>
      </c>
    </row>
    <row r="9">
      <c r="A9" s="3" t="inlineStr">
        <is>
          <t>Finite-Lived Intangible Assets [Line Items]</t>
        </is>
      </c>
    </row>
    <row r="10">
      <c r="A10" s="4" t="inlineStr">
        <is>
          <t>Finite-lived Intangible Assets, Gross Carrying Amount</t>
        </is>
      </c>
      <c r="B10" s="6" t="n">
        <v>400</v>
      </c>
    </row>
    <row r="11">
      <c r="A11" s="4" t="inlineStr">
        <is>
          <t>Accumulated Amortization</t>
        </is>
      </c>
      <c r="B11" s="5" t="n">
        <v>-13</v>
      </c>
    </row>
    <row r="12">
      <c r="A12" s="4" t="inlineStr">
        <is>
          <t>Finite-lived Intangible Assets, Net Book Value</t>
        </is>
      </c>
      <c r="B12" s="6" t="n">
        <v>387</v>
      </c>
    </row>
    <row r="13">
      <c r="A13" s="4" t="inlineStr">
        <is>
          <t>Remaining Useful Life (Years)</t>
        </is>
      </c>
      <c r="B13" s="4" t="inlineStr">
        <is>
          <t>4 years 9 months 29 days</t>
        </is>
      </c>
    </row>
    <row r="14">
      <c r="A14" s="4" t="inlineStr">
        <is>
          <t>Non-compete agreement and trade name</t>
        </is>
      </c>
    </row>
    <row r="15">
      <c r="A15" s="3" t="inlineStr">
        <is>
          <t>Finite-Lived Intangible Assets [Line Items]</t>
        </is>
      </c>
    </row>
    <row r="16">
      <c r="A16" s="4" t="inlineStr">
        <is>
          <t>Finite-lived Intangible Assets, Gross Carrying Amount</t>
        </is>
      </c>
      <c r="B16" s="6" t="n">
        <v>442</v>
      </c>
    </row>
    <row r="17">
      <c r="A17" s="4" t="inlineStr">
        <is>
          <t>Accumulated Amortization</t>
        </is>
      </c>
      <c r="B17" s="5" t="n">
        <v>-327</v>
      </c>
    </row>
    <row r="18">
      <c r="A18" s="4" t="inlineStr">
        <is>
          <t>Finite-lived Intangible Assets, Net Book Value</t>
        </is>
      </c>
      <c r="B18" s="6" t="n">
        <v>115</v>
      </c>
    </row>
    <row r="19">
      <c r="A19" s="4" t="inlineStr">
        <is>
          <t>Remaining Useful Life (Years)</t>
        </is>
      </c>
      <c r="B19" s="4" t="inlineStr">
        <is>
          <t>3 years 3 months 29 days</t>
        </is>
      </c>
    </row>
    <row r="20">
      <c r="A20" s="4" t="inlineStr">
        <is>
          <t>Accreditations and regulatory approvals - MIAT</t>
        </is>
      </c>
    </row>
    <row r="21">
      <c r="A21" s="3" t="inlineStr">
        <is>
          <t>Finite-Lived Intangible Assets [Line Items]</t>
        </is>
      </c>
    </row>
    <row r="22">
      <c r="A22" s="4" t="inlineStr">
        <is>
          <t>Indefinite-lived Intangible Assets, Gross Carrying Amount</t>
        </is>
      </c>
      <c r="B22" s="6" t="n">
        <v>12800</v>
      </c>
    </row>
    <row r="23">
      <c r="A23" s="4" t="inlineStr">
        <is>
          <t>Indefinite-lived Intangible Assets, Net Book Value</t>
        </is>
      </c>
      <c r="B23" s="5" t="n">
        <v>12800</v>
      </c>
    </row>
    <row r="24">
      <c r="A24" s="4" t="inlineStr">
        <is>
          <t>Trademarks and trade names - MIAT</t>
        </is>
      </c>
    </row>
    <row r="25">
      <c r="A25" s="3" t="inlineStr">
        <is>
          <t>Finite-Lived Intangible Assets [Line Items]</t>
        </is>
      </c>
    </row>
    <row r="26">
      <c r="A26" s="4" t="inlineStr">
        <is>
          <t>Indefinite-lived Intangible Assets, Gross Carrying Amount</t>
        </is>
      </c>
      <c r="B26" s="5" t="n">
        <v>3000</v>
      </c>
    </row>
    <row r="27">
      <c r="A27" s="4" t="inlineStr">
        <is>
          <t>Indefinite-lived Intangible Assets, Net Book Value</t>
        </is>
      </c>
      <c r="B27" s="6" t="n">
        <v>3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Intangible Assets - Narrative (Details) $ in Thousands</t>
        </is>
      </c>
      <c r="B1" s="2" t="inlineStr">
        <is>
          <t>Dec. 31, 2021USD ($)</t>
        </is>
      </c>
    </row>
    <row r="2">
      <c r="A2" s="3" t="inlineStr">
        <is>
          <t>Finite-Lived Intangible Assets [Line Items]</t>
        </is>
      </c>
    </row>
    <row r="3">
      <c r="A3" s="4" t="inlineStr">
        <is>
          <t>Gross Carrying Amount</t>
        </is>
      </c>
      <c r="B3" s="6" t="n">
        <v>16642</v>
      </c>
    </row>
    <row r="4">
      <c r="A4" s="4" t="inlineStr">
        <is>
          <t>MIAT College of Technology</t>
        </is>
      </c>
    </row>
    <row r="5">
      <c r="A5" s="3" t="inlineStr">
        <is>
          <t>Finite-Lived Intangible Assets [Line Items]</t>
        </is>
      </c>
    </row>
    <row r="6">
      <c r="A6" s="4" t="inlineStr">
        <is>
          <t>Gross Carrying Amount</t>
        </is>
      </c>
      <c r="B6" s="6" t="n">
        <v>16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Unconsolidated Affiliate - Narrative (Details) - Investment in JV - USD ($) $ in Thousands</t>
        </is>
      </c>
      <c r="B1" s="2" t="inlineStr">
        <is>
          <t>Dec. 31, 2021</t>
        </is>
      </c>
      <c r="C1" s="2" t="inlineStr">
        <is>
          <t>Sep. 30, 2021</t>
        </is>
      </c>
      <c r="D1" s="2" t="inlineStr">
        <is>
          <t>Dec. 31, 2020</t>
        </is>
      </c>
      <c r="E1" s="2" t="inlineStr">
        <is>
          <t>Sep. 30, 2020</t>
        </is>
      </c>
      <c r="F1" s="2" t="inlineStr">
        <is>
          <t>Sep. 30, 2012</t>
        </is>
      </c>
    </row>
    <row r="2">
      <c r="A2" s="3" t="inlineStr">
        <is>
          <t>Schedule of Equity Method Investments [Line Items]</t>
        </is>
      </c>
    </row>
    <row r="3">
      <c r="A3" s="4" t="inlineStr">
        <is>
          <t>Carrying Value</t>
        </is>
      </c>
      <c r="B3" s="6" t="n">
        <v>4665</v>
      </c>
      <c r="C3" s="6" t="n">
        <v>4627</v>
      </c>
      <c r="D3" s="6" t="n">
        <v>4528</v>
      </c>
      <c r="E3" s="6" t="n">
        <v>4494</v>
      </c>
      <c r="F3" s="6" t="n">
        <v>4000</v>
      </c>
    </row>
    <row r="4">
      <c r="A4" s="4" t="inlineStr">
        <is>
          <t>Ownership Percentage</t>
        </is>
      </c>
      <c r="B4" s="4" t="inlineStr">
        <is>
          <t>28.00%</t>
        </is>
      </c>
      <c r="C4" s="4" t="inlineStr">
        <is>
          <t>28.00%</t>
        </is>
      </c>
      <c r="F4" s="4" t="inlineStr">
        <is>
          <t>28.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Affiliate - Unconsolidated Affiliate Activity (Details) - USD ($) $ in Thousands</t>
        </is>
      </c>
      <c r="B1" s="2" t="inlineStr">
        <is>
          <t>3 Months Ended</t>
        </is>
      </c>
    </row>
    <row r="2">
      <c r="B2" s="2" t="inlineStr">
        <is>
          <t>Dec. 31, 2021</t>
        </is>
      </c>
      <c r="C2" s="2" t="inlineStr">
        <is>
          <t>Dec. 31, 2020</t>
        </is>
      </c>
    </row>
    <row r="3">
      <c r="A3" s="3" t="inlineStr">
        <is>
          <t>Schedule of Equity Method Investments [Roll Forward]</t>
        </is>
      </c>
    </row>
    <row r="4">
      <c r="A4" s="4" t="inlineStr">
        <is>
          <t>Return of capital contribution from unconsolidated affiliate</t>
        </is>
      </c>
      <c r="B4" s="6" t="n">
        <v>-75</v>
      </c>
      <c r="C4" s="6" t="n">
        <v>-73</v>
      </c>
    </row>
    <row r="5">
      <c r="A5" s="4" t="inlineStr">
        <is>
          <t>Investment in JV</t>
        </is>
      </c>
    </row>
    <row r="6">
      <c r="A6" s="3" t="inlineStr">
        <is>
          <t>Schedule of Equity Method Investments [Roll Forward]</t>
        </is>
      </c>
    </row>
    <row r="7">
      <c r="A7" s="4" t="inlineStr">
        <is>
          <t>Balance at beginning of period</t>
        </is>
      </c>
      <c r="B7" s="5" t="n">
        <v>4627</v>
      </c>
      <c r="C7" s="5" t="n">
        <v>4494</v>
      </c>
    </row>
    <row r="8">
      <c r="A8" s="4" t="inlineStr">
        <is>
          <t>Equity in earnings of unconsolidated affiliate</t>
        </is>
      </c>
      <c r="B8" s="5" t="n">
        <v>113</v>
      </c>
      <c r="C8" s="5" t="n">
        <v>107</v>
      </c>
    </row>
    <row r="9">
      <c r="A9" s="4" t="inlineStr">
        <is>
          <t>Return of capital contribution from unconsolidated affiliate</t>
        </is>
      </c>
      <c r="B9" s="5" t="n">
        <v>-75</v>
      </c>
      <c r="C9" s="5" t="n">
        <v>-73</v>
      </c>
    </row>
    <row r="10">
      <c r="A10" s="4" t="inlineStr">
        <is>
          <t>Balance at end of period</t>
        </is>
      </c>
      <c r="B10" s="6" t="n">
        <v>4665</v>
      </c>
      <c r="C10" s="6" t="n">
        <v>452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22" customWidth="1" min="2" max="2"/>
  </cols>
  <sheetData>
    <row r="1">
      <c r="A1" s="1" t="inlineStr">
        <is>
          <t>Leases - Narrative (Details)</t>
        </is>
      </c>
      <c r="B1" s="2" t="inlineStr">
        <is>
          <t>3 Months Ended</t>
        </is>
      </c>
    </row>
    <row r="2">
      <c r="B2" s="2" t="inlineStr">
        <is>
          <t>Dec. 31, 2021location</t>
        </is>
      </c>
    </row>
    <row r="3">
      <c r="A3" s="3" t="inlineStr">
        <is>
          <t>Lessee, Lease, Description [Line Items]</t>
        </is>
      </c>
    </row>
    <row r="4">
      <c r="A4" s="4" t="inlineStr">
        <is>
          <t>Number of lease contracts</t>
        </is>
      </c>
      <c r="B4" s="5" t="n">
        <v>11</v>
      </c>
    </row>
    <row r="5">
      <c r="A5" s="4" t="inlineStr">
        <is>
          <t>Number of campuses</t>
        </is>
      </c>
      <c r="B5" s="5" t="n">
        <v>14</v>
      </c>
    </row>
    <row r="6">
      <c r="A6" s="4" t="inlineStr">
        <is>
          <t>Minimum</t>
        </is>
      </c>
    </row>
    <row r="7">
      <c r="A7" s="3" t="inlineStr">
        <is>
          <t>Lessee, Lease, Description [Line Items]</t>
        </is>
      </c>
    </row>
    <row r="8">
      <c r="A8" s="4" t="inlineStr">
        <is>
          <t>Lease term</t>
        </is>
      </c>
      <c r="B8" s="4" t="inlineStr">
        <is>
          <t>8 years</t>
        </is>
      </c>
    </row>
    <row r="9">
      <c r="A9" s="4" t="inlineStr">
        <is>
          <t>Maximum</t>
        </is>
      </c>
    </row>
    <row r="10">
      <c r="A10" s="3" t="inlineStr">
        <is>
          <t>Lessee, Lease, Description [Line Items]</t>
        </is>
      </c>
    </row>
    <row r="11">
      <c r="A11" s="4" t="inlineStr">
        <is>
          <t>Lease term</t>
        </is>
      </c>
      <c r="B11" s="4" t="inlineStr">
        <is>
          <t>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Dec. 31, 2021</t>
        </is>
      </c>
      <c r="C2" s="2" t="inlineStr">
        <is>
          <t>Dec. 31, 2020</t>
        </is>
      </c>
    </row>
    <row r="3">
      <c r="A3" s="3" t="inlineStr">
        <is>
          <t>Leases [Abstract]</t>
        </is>
      </c>
    </row>
    <row r="4">
      <c r="A4" s="4" t="inlineStr">
        <is>
          <t>Operating lease expense</t>
        </is>
      </c>
      <c r="B4" s="6" t="n">
        <v>6363</v>
      </c>
      <c r="C4" s="6" t="n">
        <v>6132</v>
      </c>
    </row>
    <row r="5">
      <c r="A5" s="3" t="inlineStr">
        <is>
          <t>Finance lease expense:</t>
        </is>
      </c>
    </row>
    <row r="6">
      <c r="A6" s="4" t="inlineStr">
        <is>
          <t>Amortization of leased assets</t>
        </is>
      </c>
      <c r="B6" s="5" t="n">
        <v>18</v>
      </c>
      <c r="C6" s="5" t="n">
        <v>32</v>
      </c>
    </row>
    <row r="7">
      <c r="A7" s="4" t="inlineStr">
        <is>
          <t>Interest on lease liabilities</t>
        </is>
      </c>
      <c r="B7" s="5" t="n">
        <v>1</v>
      </c>
      <c r="C7" s="5" t="n">
        <v>2</v>
      </c>
    </row>
    <row r="8">
      <c r="A8" s="4" t="inlineStr">
        <is>
          <t>Variable lease expense</t>
        </is>
      </c>
      <c r="B8" s="5" t="n">
        <v>1091</v>
      </c>
      <c r="C8" s="5" t="n">
        <v>907</v>
      </c>
    </row>
    <row r="9">
      <c r="A9" s="4" t="inlineStr">
        <is>
          <t>Sublease income</t>
        </is>
      </c>
      <c r="B9" s="5" t="n">
        <v>-59</v>
      </c>
      <c r="C9" s="5" t="n">
        <v>-123</v>
      </c>
    </row>
    <row r="10">
      <c r="A10" s="4" t="inlineStr">
        <is>
          <t>Total net lease expense</t>
        </is>
      </c>
      <c r="B10" s="6" t="n">
        <v>7414</v>
      </c>
      <c r="C10" s="6" t="n">
        <v>69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8" customWidth="1" min="2" max="2"/>
    <col width="25" customWidth="1" min="3" max="3"/>
    <col width="28" customWidth="1" min="4" max="4"/>
  </cols>
  <sheetData>
    <row r="1">
      <c r="A1" s="1" t="inlineStr">
        <is>
          <t>Leases - Supplemental Information (Details) - USD ($) $ in Thousands</t>
        </is>
      </c>
      <c r="B1" s="2" t="inlineStr">
        <is>
          <t>3 Months Ended</t>
        </is>
      </c>
    </row>
    <row r="2">
      <c r="B2" s="2" t="inlineStr">
        <is>
          <t>Dec. 31, 2021</t>
        </is>
      </c>
      <c r="C2" s="2" t="inlineStr">
        <is>
          <t>Dec. 31, 2020</t>
        </is>
      </c>
      <c r="D2" s="2" t="inlineStr">
        <is>
          <t>Sep. 30, 2021</t>
        </is>
      </c>
    </row>
    <row r="3">
      <c r="A3" s="3" t="inlineStr">
        <is>
          <t>Assets:</t>
        </is>
      </c>
    </row>
    <row r="4">
      <c r="A4" s="4" t="inlineStr">
        <is>
          <t>Operating lease assets</t>
        </is>
      </c>
      <c r="B4" s="6" t="n">
        <v>177380</v>
      </c>
      <c r="D4" s="6" t="n">
        <v>159075</v>
      </c>
    </row>
    <row r="5">
      <c r="A5" s="4" t="inlineStr">
        <is>
          <t>Finance lease assets</t>
        </is>
      </c>
      <c r="B5" s="5" t="n">
        <v>76</v>
      </c>
      <c r="D5" s="5" t="n">
        <v>94</v>
      </c>
    </row>
    <row r="6">
      <c r="A6" s="4" t="inlineStr">
        <is>
          <t>Total leased assets</t>
        </is>
      </c>
      <c r="B6" s="6" t="n">
        <v>177456</v>
      </c>
      <c r="D6" s="6" t="n">
        <v>159169</v>
      </c>
    </row>
    <row r="7">
      <c r="A7" s="4" t="inlineStr">
        <is>
          <t>Finance Lease, Right-of-Use Asset, Statement of Financial Position [Extensible List]</t>
        </is>
      </c>
      <c r="B7" s="4" t="inlineStr">
        <is>
          <t>Property and equipment, net</t>
        </is>
      </c>
      <c r="D7" s="4" t="inlineStr">
        <is>
          <t>Property and equipment, net</t>
        </is>
      </c>
    </row>
    <row r="8">
      <c r="A8" s="3" t="inlineStr">
        <is>
          <t>Current</t>
        </is>
      </c>
    </row>
    <row r="9">
      <c r="A9" s="4" t="inlineStr">
        <is>
          <t>Operating lease liabilities</t>
        </is>
      </c>
      <c r="B9" s="6" t="n">
        <v>16376</v>
      </c>
      <c r="D9" s="6" t="n">
        <v>14075</v>
      </c>
    </row>
    <row r="10">
      <c r="A10" s="4" t="inlineStr">
        <is>
          <t>Finance lease liabilities</t>
        </is>
      </c>
      <c r="B10" s="5" t="n">
        <v>74</v>
      </c>
      <c r="D10" s="5" t="n">
        <v>73</v>
      </c>
    </row>
    <row r="11">
      <c r="A11" s="3" t="inlineStr">
        <is>
          <t>Noncurrent</t>
        </is>
      </c>
    </row>
    <row r="12">
      <c r="A12" s="4" t="inlineStr">
        <is>
          <t>Operating lease liabilities</t>
        </is>
      </c>
      <c r="B12" s="5" t="n">
        <v>171325</v>
      </c>
      <c r="D12" s="5" t="n">
        <v>153228</v>
      </c>
    </row>
    <row r="13">
      <c r="A13" s="4" t="inlineStr">
        <is>
          <t>Financing obligation</t>
        </is>
      </c>
      <c r="B13" s="5" t="n">
        <v>5</v>
      </c>
      <c r="D13" s="5" t="n">
        <v>23</v>
      </c>
    </row>
    <row r="14">
      <c r="A14" s="4" t="inlineStr">
        <is>
          <t>Total lease liabilities</t>
        </is>
      </c>
      <c r="B14" s="6" t="n">
        <v>187780</v>
      </c>
      <c r="D14" s="6" t="n">
        <v>167399</v>
      </c>
    </row>
    <row r="15">
      <c r="A15" s="4" t="inlineStr">
        <is>
          <t>Finance Lease, Liability, Current, Statement of Financial Position [Extensible List]</t>
        </is>
      </c>
      <c r="B15" s="4" t="inlineStr">
        <is>
          <t>Other current liabilities</t>
        </is>
      </c>
      <c r="D15" s="4" t="inlineStr">
        <is>
          <t>Other current liabilities</t>
        </is>
      </c>
    </row>
    <row r="16">
      <c r="A16" s="4" t="inlineStr">
        <is>
          <t>Finance Lease, Liability, Noncurrent, Statement of Financial Position [Extensible List]</t>
        </is>
      </c>
      <c r="B16" s="4" t="inlineStr">
        <is>
          <t>Other liabilities</t>
        </is>
      </c>
      <c r="D16" s="4" t="inlineStr">
        <is>
          <t>Other liabilities</t>
        </is>
      </c>
    </row>
    <row r="17">
      <c r="A17" s="4" t="inlineStr">
        <is>
          <t>Finance lease, accumulated amortization</t>
        </is>
      </c>
      <c r="B17" s="6" t="n">
        <v>100</v>
      </c>
      <c r="D17" s="6" t="n">
        <v>100</v>
      </c>
    </row>
    <row r="18">
      <c r="A18" s="3" t="inlineStr">
        <is>
          <t>Weighted-average remaining lease term (in years):</t>
        </is>
      </c>
    </row>
    <row r="19">
      <c r="A19" s="4" t="inlineStr">
        <is>
          <t>Weighted-average remaining lease term, operating leases</t>
        </is>
      </c>
      <c r="B19" s="4" t="inlineStr">
        <is>
          <t>9 years 5 months 26 days</t>
        </is>
      </c>
      <c r="C19" s="4" t="inlineStr">
        <is>
          <t>9 years 4 months 13 days</t>
        </is>
      </c>
    </row>
    <row r="20">
      <c r="A20" s="4" t="inlineStr">
        <is>
          <t>Weighted-average remaining lease term, finance leases</t>
        </is>
      </c>
      <c r="B20" s="4" t="inlineStr">
        <is>
          <t>1 year 21 days</t>
        </is>
      </c>
      <c r="C20" s="4" t="inlineStr">
        <is>
          <t>1 year 3 months 25 days</t>
        </is>
      </c>
    </row>
    <row r="21">
      <c r="A21" s="3" t="inlineStr">
        <is>
          <t>Weighted average discount rate:</t>
        </is>
      </c>
    </row>
    <row r="22">
      <c r="A22" s="4" t="inlineStr">
        <is>
          <t>Weighted average discount rate, operating leases</t>
        </is>
      </c>
      <c r="B22" s="4" t="inlineStr">
        <is>
          <t>4.02%</t>
        </is>
      </c>
      <c r="C22" s="4" t="inlineStr">
        <is>
          <t>4.31%</t>
        </is>
      </c>
    </row>
    <row r="23">
      <c r="A23" s="4" t="inlineStr">
        <is>
          <t>Weighted average discount rate, finance leases</t>
        </is>
      </c>
      <c r="B23" s="4" t="inlineStr">
        <is>
          <t>3.08%</t>
        </is>
      </c>
      <c r="C23" s="4" t="inlineStr">
        <is>
          <t>3.08%</t>
        </is>
      </c>
    </row>
    <row r="24">
      <c r="A24" s="3" t="inlineStr">
        <is>
          <t>Cash paid for amounts included in the measurement of lease liabilities:</t>
        </is>
      </c>
    </row>
    <row r="25">
      <c r="A25" s="4" t="inlineStr">
        <is>
          <t>Operating cash flows from operating leases</t>
        </is>
      </c>
      <c r="B25" s="6" t="n">
        <v>2567</v>
      </c>
      <c r="C25" s="6" t="n">
        <v>5301</v>
      </c>
    </row>
    <row r="26">
      <c r="A26" s="4" t="inlineStr">
        <is>
          <t>Financing cash flows from finance leases</t>
        </is>
      </c>
      <c r="B26" s="5" t="n">
        <v>18</v>
      </c>
      <c r="C26" s="5" t="n">
        <v>32</v>
      </c>
    </row>
    <row r="27">
      <c r="A27" s="3" t="inlineStr">
        <is>
          <t>Non-cash activity related to lease liabilities:</t>
        </is>
      </c>
    </row>
    <row r="28">
      <c r="A28" s="4" t="inlineStr">
        <is>
          <t>Lease assets obtained in exchange for new operating lease liabilities</t>
        </is>
      </c>
      <c r="B28" s="5" t="n">
        <v>7457</v>
      </c>
      <c r="C28" s="5" t="n">
        <v>78</v>
      </c>
    </row>
    <row r="29">
      <c r="A29" s="4" t="inlineStr">
        <is>
          <t>Leases assets obtained in exchange for new finance lease liabilities</t>
        </is>
      </c>
      <c r="B29" s="6" t="n">
        <v>0</v>
      </c>
      <c r="C2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15" customWidth="1" min="6" max="6"/>
    <col width="17" customWidth="1" min="7" max="7"/>
    <col width="66" customWidth="1" min="8" max="8"/>
    <col width="46" customWidth="1" min="9" max="9"/>
    <col width="28" customWidth="1" min="10" max="10"/>
    <col width="31" customWidth="1" min="11" max="11"/>
  </cols>
  <sheetData>
    <row r="1">
      <c r="A1" s="1" t="inlineStr">
        <is>
          <t>CONDENSED CONSOLIDATED STATEMENTS OF SHAREHOLDERS' EQUITY - USD ($) shares in Thousands, $ in Thousands</t>
        </is>
      </c>
      <c r="B1" s="2" t="inlineStr">
        <is>
          <t>Total</t>
        </is>
      </c>
      <c r="C1" s="2" t="inlineStr">
        <is>
          <t>Cumulative Effect, Period of Adoption, Adjustment</t>
        </is>
      </c>
      <c r="D1" s="2" t="inlineStr">
        <is>
          <t>Common Stock</t>
        </is>
      </c>
      <c r="E1" s="2" t="inlineStr">
        <is>
          <t>Preferred Stock</t>
        </is>
      </c>
      <c r="F1" s="2" t="inlineStr">
        <is>
          <t>Treasury Stock</t>
        </is>
      </c>
      <c r="G1" s="2" t="inlineStr">
        <is>
          <t>Retained Deficit</t>
        </is>
      </c>
      <c r="H1" s="2" t="inlineStr">
        <is>
          <t>Retained DeficitCumulative Effect, Period of Adoption, Adjustment</t>
        </is>
      </c>
      <c r="I1" s="2" t="inlineStr">
        <is>
          <t>Accumulated Other Comprehensive Income (Loss)</t>
        </is>
      </c>
      <c r="J1" s="2" t="inlineStr">
        <is>
          <t>Common StockPaid-in Capital</t>
        </is>
      </c>
      <c r="K1" s="2" t="inlineStr">
        <is>
          <t>Preferred StockPaid-in Capital</t>
        </is>
      </c>
    </row>
    <row r="2">
      <c r="A2" s="4" t="inlineStr">
        <is>
          <t>Beginning Balance at Sep. 30, 2020</t>
        </is>
      </c>
      <c r="B2" s="6" t="n">
        <v>176522</v>
      </c>
      <c r="D2" s="6" t="n">
        <v>3</v>
      </c>
      <c r="E2" s="6" t="n">
        <v>0</v>
      </c>
      <c r="F2" s="6" t="n">
        <v>-365</v>
      </c>
      <c r="G2" s="6" t="n">
        <v>-32971</v>
      </c>
      <c r="I2" s="6" t="n">
        <v>0</v>
      </c>
      <c r="J2" s="6" t="n">
        <v>141002</v>
      </c>
      <c r="K2" s="6" t="n">
        <v>68853</v>
      </c>
    </row>
    <row r="3">
      <c r="A3" s="4" t="inlineStr">
        <is>
          <t>Beginning Balance (Accounting Standards Update 2016-13) at Sep. 30, 2020</t>
        </is>
      </c>
      <c r="C3" s="6" t="n">
        <v>1644</v>
      </c>
      <c r="H3" s="6" t="n">
        <v>1644</v>
      </c>
    </row>
    <row r="4">
      <c r="A4" s="4" t="inlineStr">
        <is>
          <t>Beginning Balance (in shares) at Sep. 30, 2020</t>
        </is>
      </c>
      <c r="D4" s="5" t="n">
        <v>32730</v>
      </c>
      <c r="E4" s="5" t="n">
        <v>700</v>
      </c>
      <c r="F4" s="5" t="n">
        <v>82</v>
      </c>
    </row>
    <row r="5">
      <c r="A5" s="3" t="inlineStr">
        <is>
          <t>Increase (Decrease) in Stockholders' Equity [Roll Forward]</t>
        </is>
      </c>
    </row>
    <row r="6">
      <c r="A6" s="4" t="inlineStr">
        <is>
          <t>Net income</t>
        </is>
      </c>
      <c r="B6" s="5" t="n">
        <v>1083</v>
      </c>
      <c r="G6" s="5" t="n">
        <v>1083</v>
      </c>
    </row>
    <row r="7">
      <c r="A7" s="4" t="inlineStr">
        <is>
          <t>Issuance of common stock under employee plans (in shares)</t>
        </is>
      </c>
      <c r="D7" s="5" t="n">
        <v>66</v>
      </c>
    </row>
    <row r="8">
      <c r="A8" s="4" t="inlineStr">
        <is>
          <t>Shares withheld for payroll taxes</t>
        </is>
      </c>
      <c r="B8" s="5" t="n">
        <v>-178</v>
      </c>
      <c r="J8" s="5" t="n">
        <v>-178</v>
      </c>
    </row>
    <row r="9">
      <c r="A9" s="4" t="inlineStr">
        <is>
          <t>Shares withheld for payroll taxes (in shares)</t>
        </is>
      </c>
      <c r="D9" s="5" t="n">
        <v>-29</v>
      </c>
    </row>
    <row r="10">
      <c r="A10" s="4" t="inlineStr">
        <is>
          <t>Stock-based compensation</t>
        </is>
      </c>
      <c r="B10" s="5" t="n">
        <v>548</v>
      </c>
      <c r="J10" s="5" t="n">
        <v>548</v>
      </c>
    </row>
    <row r="11">
      <c r="A11" s="4" t="inlineStr">
        <is>
          <t>Preferred stock dividends</t>
        </is>
      </c>
      <c r="B11" s="5" t="n">
        <v>-1313</v>
      </c>
      <c r="G11" s="5" t="n">
        <v>-1313</v>
      </c>
    </row>
    <row r="12">
      <c r="A12" s="4" t="inlineStr">
        <is>
          <t>Unrealized gain on interest rate swap</t>
        </is>
      </c>
      <c r="B12" s="5" t="n">
        <v>0</v>
      </c>
    </row>
    <row r="13">
      <c r="A13" s="4" t="inlineStr">
        <is>
          <t>Ending Balance at Dec. 31, 2020</t>
        </is>
      </c>
      <c r="B13" s="5" t="n">
        <v>178306</v>
      </c>
      <c r="D13" s="6" t="n">
        <v>3</v>
      </c>
      <c r="E13" s="6" t="n">
        <v>0</v>
      </c>
      <c r="F13" s="6" t="n">
        <v>-365</v>
      </c>
      <c r="G13" s="5" t="n">
        <v>-31557</v>
      </c>
      <c r="I13" s="5" t="n">
        <v>0</v>
      </c>
      <c r="J13" s="5" t="n">
        <v>141372</v>
      </c>
      <c r="K13" s="5" t="n">
        <v>68853</v>
      </c>
    </row>
    <row r="14">
      <c r="A14" s="4" t="inlineStr">
        <is>
          <t>Ending Balance (in shares) at Dec. 31, 2020</t>
        </is>
      </c>
      <c r="D14" s="5" t="n">
        <v>32767</v>
      </c>
      <c r="E14" s="5" t="n">
        <v>700</v>
      </c>
      <c r="F14" s="5" t="n">
        <v>82</v>
      </c>
    </row>
    <row r="15">
      <c r="A15" s="4" t="inlineStr">
        <is>
          <t>Beginning Balance at Sep. 30, 2021</t>
        </is>
      </c>
      <c r="B15" s="5" t="n">
        <v>188530</v>
      </c>
      <c r="D15" s="6" t="n">
        <v>3</v>
      </c>
      <c r="E15" s="6" t="n">
        <v>0</v>
      </c>
      <c r="F15" s="6" t="n">
        <v>-365</v>
      </c>
      <c r="G15" s="5" t="n">
        <v>-21996</v>
      </c>
      <c r="I15" s="5" t="n">
        <v>-279</v>
      </c>
      <c r="J15" s="5" t="n">
        <v>142314</v>
      </c>
      <c r="K15" s="5" t="n">
        <v>68853</v>
      </c>
    </row>
    <row r="16">
      <c r="A16" s="4" t="inlineStr">
        <is>
          <t>Beginning Balance (in shares) at Sep. 30, 2021</t>
        </is>
      </c>
      <c r="D16" s="5" t="n">
        <v>32915</v>
      </c>
      <c r="E16" s="5" t="n">
        <v>700</v>
      </c>
      <c r="F16" s="5" t="n">
        <v>82</v>
      </c>
    </row>
    <row r="17">
      <c r="A17" s="3" t="inlineStr">
        <is>
          <t>Increase (Decrease) in Stockholders' Equity [Roll Forward]</t>
        </is>
      </c>
    </row>
    <row r="18">
      <c r="A18" s="4" t="inlineStr">
        <is>
          <t>Net income</t>
        </is>
      </c>
      <c r="B18" s="5" t="n">
        <v>14822</v>
      </c>
      <c r="G18" s="5" t="n">
        <v>14822</v>
      </c>
    </row>
    <row r="19">
      <c r="A19" s="4" t="inlineStr">
        <is>
          <t>Issuance of common stock under employee plans (in shares)</t>
        </is>
      </c>
      <c r="D19" s="5" t="n">
        <v>111</v>
      </c>
    </row>
    <row r="20">
      <c r="A20" s="4" t="inlineStr">
        <is>
          <t>Shares withheld for payroll taxes</t>
        </is>
      </c>
      <c r="B20" s="5" t="n">
        <v>-301</v>
      </c>
      <c r="J20" s="5" t="n">
        <v>-301</v>
      </c>
    </row>
    <row r="21">
      <c r="A21" s="4" t="inlineStr">
        <is>
          <t>Shares withheld for payroll taxes (in shares)</t>
        </is>
      </c>
      <c r="D21" s="5" t="n">
        <v>-37</v>
      </c>
    </row>
    <row r="22">
      <c r="A22" s="4" t="inlineStr">
        <is>
          <t>Stock-based compensation</t>
        </is>
      </c>
      <c r="B22" s="5" t="n">
        <v>706</v>
      </c>
      <c r="J22" s="5" t="n">
        <v>706</v>
      </c>
    </row>
    <row r="23">
      <c r="A23" s="4" t="inlineStr">
        <is>
          <t>Preferred stock dividends</t>
        </is>
      </c>
      <c r="B23" s="5" t="n">
        <v>-1323</v>
      </c>
      <c r="G23" s="5" t="n">
        <v>-1323</v>
      </c>
    </row>
    <row r="24">
      <c r="A24" s="4" t="inlineStr">
        <is>
          <t>Unrealized gain on interest rate swap</t>
        </is>
      </c>
      <c r="B24" s="5" t="n">
        <v>173</v>
      </c>
      <c r="I24" s="5" t="n">
        <v>173</v>
      </c>
    </row>
    <row r="25">
      <c r="A25" s="4" t="inlineStr">
        <is>
          <t>Ending Balance at Dec. 31, 2021</t>
        </is>
      </c>
      <c r="B25" s="6" t="n">
        <v>202607</v>
      </c>
      <c r="D25" s="6" t="n">
        <v>3</v>
      </c>
      <c r="E25" s="6" t="n">
        <v>0</v>
      </c>
      <c r="F25" s="6" t="n">
        <v>-365</v>
      </c>
      <c r="G25" s="6" t="n">
        <v>-8497</v>
      </c>
      <c r="I25" s="6" t="n">
        <v>-106</v>
      </c>
      <c r="J25" s="6" t="n">
        <v>142719</v>
      </c>
      <c r="K25" s="6" t="n">
        <v>68853</v>
      </c>
    </row>
    <row r="26">
      <c r="A26" s="4" t="inlineStr">
        <is>
          <t>Ending Balance (in shares) at Dec. 31, 2021</t>
        </is>
      </c>
      <c r="D26" s="5" t="n">
        <v>32989</v>
      </c>
      <c r="E26" s="5" t="n">
        <v>700</v>
      </c>
      <c r="F26" s="5" t="n">
        <v>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s Liabilities Maturities (Details) - USD ($) $ in Thousands</t>
        </is>
      </c>
      <c r="B1" s="2" t="inlineStr">
        <is>
          <t>Dec. 31, 2021</t>
        </is>
      </c>
      <c r="C1" s="2" t="inlineStr">
        <is>
          <t>Sep. 30, 2021</t>
        </is>
      </c>
    </row>
    <row r="2">
      <c r="A2" s="3" t="inlineStr">
        <is>
          <t>Operating Leases</t>
        </is>
      </c>
    </row>
    <row r="3">
      <c r="A3" s="4" t="inlineStr">
        <is>
          <t>Remainder of 2022</t>
        </is>
      </c>
      <c r="B3" s="6" t="n">
        <v>15520</v>
      </c>
    </row>
    <row r="4">
      <c r="A4" s="4" t="inlineStr">
        <is>
          <t>2023</t>
        </is>
      </c>
      <c r="B4" s="5" t="n">
        <v>23504</v>
      </c>
    </row>
    <row r="5">
      <c r="A5" s="4" t="inlineStr">
        <is>
          <t>2024</t>
        </is>
      </c>
      <c r="B5" s="5" t="n">
        <v>23350</v>
      </c>
    </row>
    <row r="6">
      <c r="A6" s="4" t="inlineStr">
        <is>
          <t>2025</t>
        </is>
      </c>
      <c r="B6" s="5" t="n">
        <v>23697</v>
      </c>
    </row>
    <row r="7">
      <c r="A7" s="4" t="inlineStr">
        <is>
          <t>2026</t>
        </is>
      </c>
      <c r="B7" s="5" t="n">
        <v>23570</v>
      </c>
    </row>
    <row r="8">
      <c r="A8" s="4" t="inlineStr">
        <is>
          <t>2027 and thereafter</t>
        </is>
      </c>
      <c r="B8" s="5" t="n">
        <v>116567</v>
      </c>
    </row>
    <row r="9">
      <c r="A9" s="4" t="inlineStr">
        <is>
          <t>Total lease payments</t>
        </is>
      </c>
      <c r="B9" s="5" t="n">
        <v>226208</v>
      </c>
    </row>
    <row r="10">
      <c r="A10" s="4" t="inlineStr">
        <is>
          <t>Less: interest</t>
        </is>
      </c>
      <c r="B10" s="5" t="n">
        <v>-38507</v>
      </c>
    </row>
    <row r="11">
      <c r="A11" s="4" t="inlineStr">
        <is>
          <t>Present value of lease liabilities</t>
        </is>
      </c>
      <c r="B11" s="5" t="n">
        <v>187701</v>
      </c>
    </row>
    <row r="12">
      <c r="A12" s="4" t="inlineStr">
        <is>
          <t>Less: current lease liabilities</t>
        </is>
      </c>
      <c r="B12" s="5" t="n">
        <v>-16376</v>
      </c>
      <c r="C12" s="6" t="n">
        <v>-14075</v>
      </c>
    </row>
    <row r="13">
      <c r="A13" s="4" t="inlineStr">
        <is>
          <t>Operating lease liabilities</t>
        </is>
      </c>
      <c r="B13" s="5" t="n">
        <v>171325</v>
      </c>
      <c r="C13" s="5" t="n">
        <v>153228</v>
      </c>
    </row>
    <row r="14">
      <c r="A14" s="3" t="inlineStr">
        <is>
          <t>Finance Leases</t>
        </is>
      </c>
    </row>
    <row r="15">
      <c r="A15" s="4" t="inlineStr">
        <is>
          <t>Remainder of 2022</t>
        </is>
      </c>
      <c r="B15" s="5" t="n">
        <v>56</v>
      </c>
    </row>
    <row r="16">
      <c r="A16" s="4" t="inlineStr">
        <is>
          <t>2023</t>
        </is>
      </c>
      <c r="B16" s="5" t="n">
        <v>24</v>
      </c>
    </row>
    <row r="17">
      <c r="A17" s="4" t="inlineStr">
        <is>
          <t>2024</t>
        </is>
      </c>
      <c r="B17" s="5" t="n">
        <v>0</v>
      </c>
    </row>
    <row r="18">
      <c r="A18" s="4" t="inlineStr">
        <is>
          <t>2025</t>
        </is>
      </c>
      <c r="B18" s="5" t="n">
        <v>0</v>
      </c>
    </row>
    <row r="19">
      <c r="A19" s="4" t="inlineStr">
        <is>
          <t>2026</t>
        </is>
      </c>
      <c r="B19" s="5" t="n">
        <v>0</v>
      </c>
    </row>
    <row r="20">
      <c r="A20" s="4" t="inlineStr">
        <is>
          <t>2027 and thereafter</t>
        </is>
      </c>
      <c r="B20" s="5" t="n">
        <v>0</v>
      </c>
    </row>
    <row r="21">
      <c r="A21" s="4" t="inlineStr">
        <is>
          <t>Total lease payments</t>
        </is>
      </c>
      <c r="B21" s="5" t="n">
        <v>80</v>
      </c>
    </row>
    <row r="22">
      <c r="A22" s="4" t="inlineStr">
        <is>
          <t>Less: interest</t>
        </is>
      </c>
      <c r="B22" s="5" t="n">
        <v>-1</v>
      </c>
    </row>
    <row r="23">
      <c r="A23" s="4" t="inlineStr">
        <is>
          <t>Present value of lease liabilities</t>
        </is>
      </c>
      <c r="B23" s="5" t="n">
        <v>79</v>
      </c>
    </row>
    <row r="24">
      <c r="A24" s="4" t="inlineStr">
        <is>
          <t>Less: current lease liabilities</t>
        </is>
      </c>
      <c r="B24" s="5" t="n">
        <v>-74</v>
      </c>
      <c r="C24" s="5" t="n">
        <v>-73</v>
      </c>
    </row>
    <row r="25">
      <c r="A25" s="4" t="inlineStr">
        <is>
          <t>Long-term lease liabilities</t>
        </is>
      </c>
      <c r="B25" s="6" t="n">
        <v>5</v>
      </c>
      <c r="C25" s="6" t="n">
        <v>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1</t>
        </is>
      </c>
      <c r="C1" s="2" t="inlineStr">
        <is>
          <t>Sep. 30, 2021</t>
        </is>
      </c>
    </row>
    <row r="2">
      <c r="A2" s="3" t="inlineStr">
        <is>
          <t>Payables and Accruals [Abstract]</t>
        </is>
      </c>
    </row>
    <row r="3">
      <c r="A3" s="4" t="inlineStr">
        <is>
          <t>Accounts payable</t>
        </is>
      </c>
      <c r="B3" s="6" t="n">
        <v>11632</v>
      </c>
      <c r="C3" s="6" t="n">
        <v>13702</v>
      </c>
    </row>
    <row r="4">
      <c r="A4" s="4" t="inlineStr">
        <is>
          <t>Accrued compensation and benefits</t>
        </is>
      </c>
      <c r="B4" s="5" t="n">
        <v>23294</v>
      </c>
      <c r="C4" s="5" t="n">
        <v>29506</v>
      </c>
    </row>
    <row r="5">
      <c r="A5" s="4" t="inlineStr">
        <is>
          <t>Other accrued expenses</t>
        </is>
      </c>
      <c r="B5" s="5" t="n">
        <v>12977</v>
      </c>
      <c r="C5" s="5" t="n">
        <v>11189</v>
      </c>
    </row>
    <row r="6">
      <c r="A6" s="4" t="inlineStr">
        <is>
          <t>Total accounts payable and accrued expenses</t>
        </is>
      </c>
      <c r="B6" s="6" t="n">
        <v>47903</v>
      </c>
      <c r="C6" s="6" t="n">
        <v>543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Schedule of Debt (Details) - USD ($) $ in Thousands</t>
        </is>
      </c>
      <c r="B1" s="2" t="inlineStr">
        <is>
          <t>3 Months Ended</t>
        </is>
      </c>
    </row>
    <row r="2">
      <c r="B2" s="2" t="inlineStr">
        <is>
          <t>Dec. 31, 2021</t>
        </is>
      </c>
      <c r="C2" s="2" t="inlineStr">
        <is>
          <t>Sep. 30, 2021</t>
        </is>
      </c>
    </row>
    <row r="3">
      <c r="A3" s="3" t="inlineStr">
        <is>
          <t>Debt Instrument [Line Items]</t>
        </is>
      </c>
    </row>
    <row r="4">
      <c r="A4" s="4" t="inlineStr">
        <is>
          <t>Total debt</t>
        </is>
      </c>
      <c r="B4" s="6" t="n">
        <v>30766</v>
      </c>
      <c r="C4" s="6" t="n">
        <v>30982</v>
      </c>
    </row>
    <row r="5">
      <c r="A5" s="4" t="inlineStr">
        <is>
          <t>Debt issuance costs presented with debt</t>
        </is>
      </c>
      <c r="B5" s="5" t="n">
        <v>-246</v>
      </c>
      <c r="C5" s="5" t="n">
        <v>-256</v>
      </c>
    </row>
    <row r="6">
      <c r="A6" s="4" t="inlineStr">
        <is>
          <t>Total debt, net</t>
        </is>
      </c>
      <c r="B6" s="5" t="n">
        <v>30520</v>
      </c>
      <c r="C6" s="5" t="n">
        <v>30726</v>
      </c>
    </row>
    <row r="7">
      <c r="A7" s="4" t="inlineStr">
        <is>
          <t>Less: current portion of long-term debt</t>
        </is>
      </c>
      <c r="B7" s="5" t="n">
        <v>-884</v>
      </c>
      <c r="C7" s="5" t="n">
        <v>-876</v>
      </c>
    </row>
    <row r="8">
      <c r="A8" s="4" t="inlineStr">
        <is>
          <t>Long-term debt</t>
        </is>
      </c>
      <c r="B8" s="6" t="n">
        <v>29636</v>
      </c>
      <c r="C8" s="5" t="n">
        <v>29850</v>
      </c>
    </row>
    <row r="9">
      <c r="A9" s="4" t="inlineStr">
        <is>
          <t>Term Loan</t>
        </is>
      </c>
    </row>
    <row r="10">
      <c r="A10" s="3" t="inlineStr">
        <is>
          <t>Debt Instrument [Line Items]</t>
        </is>
      </c>
    </row>
    <row r="11">
      <c r="A11" s="4" t="inlineStr">
        <is>
          <t>Interest Rate</t>
        </is>
      </c>
      <c r="B11" s="4" t="inlineStr">
        <is>
          <t>2.10%</t>
        </is>
      </c>
    </row>
    <row r="12">
      <c r="A12" s="4" t="inlineStr">
        <is>
          <t>Total debt</t>
        </is>
      </c>
      <c r="B12" s="6" t="n">
        <v>30687</v>
      </c>
      <c r="C12" s="5" t="n">
        <v>30886</v>
      </c>
    </row>
    <row r="13">
      <c r="A13" s="4" t="inlineStr">
        <is>
          <t>Debt issuance costs presented with debt</t>
        </is>
      </c>
      <c r="B13" s="5" t="n">
        <v>-246</v>
      </c>
    </row>
    <row r="14">
      <c r="A14" s="4" t="inlineStr">
        <is>
          <t>Total debt, net</t>
        </is>
      </c>
      <c r="B14" s="6" t="n">
        <v>30441</v>
      </c>
    </row>
    <row r="15">
      <c r="A15" s="4" t="inlineStr">
        <is>
          <t>Term Loan | LIBOR</t>
        </is>
      </c>
    </row>
    <row r="16">
      <c r="A16" s="3" t="inlineStr">
        <is>
          <t>Debt Instrument [Line Items]</t>
        </is>
      </c>
    </row>
    <row r="17">
      <c r="A17" s="4" t="inlineStr">
        <is>
          <t>Variable interest rate</t>
        </is>
      </c>
      <c r="B17" s="4" t="inlineStr">
        <is>
          <t>2.00%</t>
        </is>
      </c>
    </row>
    <row r="18">
      <c r="A18" s="4" t="inlineStr">
        <is>
          <t>Finance Leases</t>
        </is>
      </c>
    </row>
    <row r="19">
      <c r="A19" s="3" t="inlineStr">
        <is>
          <t>Debt Instrument [Line Items]</t>
        </is>
      </c>
    </row>
    <row r="20">
      <c r="A20" s="4" t="inlineStr">
        <is>
          <t>Interest Rate</t>
        </is>
      </c>
      <c r="B20" s="4" t="inlineStr">
        <is>
          <t>3.08%</t>
        </is>
      </c>
    </row>
    <row r="21">
      <c r="A21" s="4" t="inlineStr">
        <is>
          <t>Total debt</t>
        </is>
      </c>
      <c r="B21" s="6" t="n">
        <v>79</v>
      </c>
      <c r="C21" s="6" t="n">
        <v>96</v>
      </c>
    </row>
    <row r="22">
      <c r="A22" s="4" t="inlineStr">
        <is>
          <t>Debt issuance costs presented with debt</t>
        </is>
      </c>
      <c r="B22" s="5" t="n">
        <v>0</v>
      </c>
    </row>
    <row r="23">
      <c r="A23" s="4" t="inlineStr">
        <is>
          <t>Total debt, net</t>
        </is>
      </c>
      <c r="B23" s="6" t="n">
        <v>79</v>
      </c>
    </row>
    <row r="24">
      <c r="A24" s="4" t="inlineStr">
        <is>
          <t>Weighted average interest rate</t>
        </is>
      </c>
      <c r="B24" s="4" t="inlineStr">
        <is>
          <t>3.0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0" customWidth="1" min="2" max="2"/>
    <col width="14" customWidth="1" min="3" max="3"/>
  </cols>
  <sheetData>
    <row r="1">
      <c r="A1" s="1" t="inlineStr">
        <is>
          <t>Debt - Narrative (Details) - Term Loan</t>
        </is>
      </c>
      <c r="B1" s="2" t="inlineStr">
        <is>
          <t>May 12, 2021USD ($)</t>
        </is>
      </c>
      <c r="C1" s="2" t="inlineStr">
        <is>
          <t>Dec. 31, 2021</t>
        </is>
      </c>
    </row>
    <row r="2">
      <c r="A2" s="3" t="inlineStr">
        <is>
          <t>Debt Instrument [Line Items]</t>
        </is>
      </c>
    </row>
    <row r="3">
      <c r="A3" s="4" t="inlineStr">
        <is>
          <t>Interest Rate</t>
        </is>
      </c>
      <c r="C3" s="4" t="inlineStr">
        <is>
          <t>2.10%</t>
        </is>
      </c>
    </row>
    <row r="4">
      <c r="A4" s="4" t="inlineStr">
        <is>
          <t>LIBOR</t>
        </is>
      </c>
    </row>
    <row r="5">
      <c r="A5" s="3" t="inlineStr">
        <is>
          <t>Debt Instrument [Line Items]</t>
        </is>
      </c>
    </row>
    <row r="6">
      <c r="A6" s="4" t="inlineStr">
        <is>
          <t>Variable interest rate</t>
        </is>
      </c>
      <c r="C6" s="4" t="inlineStr">
        <is>
          <t>2.00%</t>
        </is>
      </c>
    </row>
    <row r="7">
      <c r="A7" s="4" t="inlineStr">
        <is>
          <t>Secured Debt</t>
        </is>
      </c>
    </row>
    <row r="8">
      <c r="A8" s="3" t="inlineStr">
        <is>
          <t>Debt Instrument [Line Items]</t>
        </is>
      </c>
    </row>
    <row r="9">
      <c r="A9" s="4" t="inlineStr">
        <is>
          <t>Debt service coverage ratio</t>
        </is>
      </c>
      <c r="B9" s="9" t="n">
        <v>1.25</v>
      </c>
    </row>
    <row r="10">
      <c r="A10" s="4" t="inlineStr">
        <is>
          <t>Funded debt to EBITDA ratio</t>
        </is>
      </c>
      <c r="B10" s="9" t="n">
        <v>3.5</v>
      </c>
    </row>
    <row r="11">
      <c r="A11" s="4" t="inlineStr">
        <is>
          <t>Maximum loan of lender, percentage</t>
        </is>
      </c>
      <c r="B11" s="4" t="inlineStr">
        <is>
          <t>70.00%</t>
        </is>
      </c>
    </row>
    <row r="12">
      <c r="A12" s="4" t="inlineStr">
        <is>
          <t>Secured Debt | Lender</t>
        </is>
      </c>
    </row>
    <row r="13">
      <c r="A13" s="3" t="inlineStr">
        <is>
          <t>Debt Instrument [Line Items]</t>
        </is>
      </c>
    </row>
    <row r="14">
      <c r="A14" s="4" t="inlineStr">
        <is>
          <t>Maximum principal amount</t>
        </is>
      </c>
      <c r="B14" s="6" t="n">
        <v>31200000</v>
      </c>
    </row>
    <row r="15">
      <c r="A15" s="4" t="inlineStr">
        <is>
          <t>Debt maturity term</t>
        </is>
      </c>
      <c r="B15" s="4" t="inlineStr">
        <is>
          <t>7 years</t>
        </is>
      </c>
    </row>
    <row r="16">
      <c r="A16" s="4" t="inlineStr">
        <is>
          <t>Fixed rate on principal amount</t>
        </is>
      </c>
      <c r="B16" s="4" t="inlineStr">
        <is>
          <t>50.00%</t>
        </is>
      </c>
    </row>
    <row r="17">
      <c r="A17" s="4" t="inlineStr">
        <is>
          <t>Fixed amount of debt</t>
        </is>
      </c>
      <c r="B17" s="6" t="n">
        <v>15600000</v>
      </c>
    </row>
    <row r="18">
      <c r="A18" s="4" t="inlineStr">
        <is>
          <t>Interest Rate</t>
        </is>
      </c>
      <c r="B18" s="4" t="inlineStr">
        <is>
          <t>3.50%</t>
        </is>
      </c>
    </row>
    <row r="19">
      <c r="A19" s="4" t="inlineStr">
        <is>
          <t>Secured Debt | LIBOR | Lender</t>
        </is>
      </c>
    </row>
    <row r="20">
      <c r="A20" s="3" t="inlineStr">
        <is>
          <t>Debt Instrument [Line Items]</t>
        </is>
      </c>
    </row>
    <row r="21">
      <c r="A21" s="4" t="inlineStr">
        <is>
          <t>Variable interest rate</t>
        </is>
      </c>
      <c r="B21" s="4" t="inlineStr">
        <is>
          <t>2.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Dec. 31, 2021</t>
        </is>
      </c>
      <c r="C1" s="2" t="inlineStr">
        <is>
          <t>Sep. 30, 2021</t>
        </is>
      </c>
    </row>
    <row r="2">
      <c r="A2" s="3" t="inlineStr">
        <is>
          <t>Term Loan</t>
        </is>
      </c>
    </row>
    <row r="3">
      <c r="A3" s="4" t="inlineStr">
        <is>
          <t>Remainder of 2022</t>
        </is>
      </c>
      <c r="B3" s="6" t="n">
        <v>660</v>
      </c>
    </row>
    <row r="4">
      <c r="A4" s="4" t="inlineStr">
        <is>
          <t>2023</t>
        </is>
      </c>
      <c r="B4" s="5" t="n">
        <v>856</v>
      </c>
    </row>
    <row r="5">
      <c r="A5" s="4" t="inlineStr">
        <is>
          <t>2023</t>
        </is>
      </c>
      <c r="B5" s="5" t="n">
        <v>861</v>
      </c>
    </row>
    <row r="6">
      <c r="A6" s="4" t="inlineStr">
        <is>
          <t>2024</t>
        </is>
      </c>
      <c r="B6" s="5" t="n">
        <v>892</v>
      </c>
    </row>
    <row r="7">
      <c r="A7" s="4" t="inlineStr">
        <is>
          <t>2025</t>
        </is>
      </c>
      <c r="B7" s="5" t="n">
        <v>924</v>
      </c>
    </row>
    <row r="8">
      <c r="A8" s="4" t="inlineStr">
        <is>
          <t>Thereafter</t>
        </is>
      </c>
      <c r="B8" s="5" t="n">
        <v>26573</v>
      </c>
    </row>
    <row r="9">
      <c r="A9" s="4" t="inlineStr">
        <is>
          <t>Total debt, net</t>
        </is>
      </c>
      <c r="B9" s="5" t="n">
        <v>30766</v>
      </c>
      <c r="C9" s="6" t="n">
        <v>30982</v>
      </c>
    </row>
    <row r="10">
      <c r="A10" s="4" t="inlineStr">
        <is>
          <t>Debt issuance costs presented with debt</t>
        </is>
      </c>
      <c r="B10" s="5" t="n">
        <v>-246</v>
      </c>
      <c r="C10" s="5" t="n">
        <v>-256</v>
      </c>
    </row>
    <row r="11">
      <c r="A11" s="4" t="inlineStr">
        <is>
          <t>Total debt, net</t>
        </is>
      </c>
      <c r="B11" s="5" t="n">
        <v>30520</v>
      </c>
      <c r="C11" s="5" t="n">
        <v>30726</v>
      </c>
    </row>
    <row r="12">
      <c r="A12" s="4" t="inlineStr">
        <is>
          <t>Term Loan</t>
        </is>
      </c>
    </row>
    <row r="13">
      <c r="A13" s="3" t="inlineStr">
        <is>
          <t>Term Loan</t>
        </is>
      </c>
    </row>
    <row r="14">
      <c r="A14" s="4" t="inlineStr">
        <is>
          <t>Remainder of 2022</t>
        </is>
      </c>
      <c r="B14" s="5" t="n">
        <v>605</v>
      </c>
    </row>
    <row r="15">
      <c r="A15" s="4" t="inlineStr">
        <is>
          <t>2023</t>
        </is>
      </c>
      <c r="B15" s="5" t="n">
        <v>832</v>
      </c>
    </row>
    <row r="16">
      <c r="A16" s="4" t="inlineStr">
        <is>
          <t>2023</t>
        </is>
      </c>
      <c r="B16" s="5" t="n">
        <v>861</v>
      </c>
    </row>
    <row r="17">
      <c r="A17" s="4" t="inlineStr">
        <is>
          <t>2024</t>
        </is>
      </c>
      <c r="B17" s="5" t="n">
        <v>892</v>
      </c>
    </row>
    <row r="18">
      <c r="A18" s="4" t="inlineStr">
        <is>
          <t>2025</t>
        </is>
      </c>
      <c r="B18" s="5" t="n">
        <v>924</v>
      </c>
    </row>
    <row r="19">
      <c r="A19" s="4" t="inlineStr">
        <is>
          <t>Thereafter</t>
        </is>
      </c>
      <c r="B19" s="5" t="n">
        <v>26573</v>
      </c>
    </row>
    <row r="20">
      <c r="A20" s="4" t="inlineStr">
        <is>
          <t>Total debt, net</t>
        </is>
      </c>
      <c r="B20" s="5" t="n">
        <v>30687</v>
      </c>
      <c r="C20" s="5" t="n">
        <v>30886</v>
      </c>
    </row>
    <row r="21">
      <c r="A21" s="4" t="inlineStr">
        <is>
          <t>Debt issuance costs presented with debt</t>
        </is>
      </c>
      <c r="B21" s="5" t="n">
        <v>-246</v>
      </c>
    </row>
    <row r="22">
      <c r="A22" s="4" t="inlineStr">
        <is>
          <t>Total debt, net</t>
        </is>
      </c>
      <c r="B22" s="5" t="n">
        <v>30441</v>
      </c>
    </row>
    <row r="23">
      <c r="A23" s="4" t="inlineStr">
        <is>
          <t>Finance Leases</t>
        </is>
      </c>
    </row>
    <row r="24">
      <c r="A24" s="3" t="inlineStr">
        <is>
          <t>Term Loan</t>
        </is>
      </c>
    </row>
    <row r="25">
      <c r="A25" s="4" t="inlineStr">
        <is>
          <t>Remainder of 2022</t>
        </is>
      </c>
      <c r="B25" s="5" t="n">
        <v>55</v>
      </c>
    </row>
    <row r="26">
      <c r="A26" s="4" t="inlineStr">
        <is>
          <t>2023</t>
        </is>
      </c>
      <c r="B26" s="5" t="n">
        <v>24</v>
      </c>
    </row>
    <row r="27">
      <c r="A27" s="4" t="inlineStr">
        <is>
          <t>2023</t>
        </is>
      </c>
      <c r="B27" s="5" t="n">
        <v>0</v>
      </c>
    </row>
    <row r="28">
      <c r="A28" s="4" t="inlineStr">
        <is>
          <t>2024</t>
        </is>
      </c>
      <c r="B28" s="5" t="n">
        <v>0</v>
      </c>
    </row>
    <row r="29">
      <c r="A29" s="4" t="inlineStr">
        <is>
          <t>2025</t>
        </is>
      </c>
      <c r="B29" s="5" t="n">
        <v>0</v>
      </c>
    </row>
    <row r="30">
      <c r="A30" s="4" t="inlineStr">
        <is>
          <t>Thereafter</t>
        </is>
      </c>
      <c r="B30" s="5" t="n">
        <v>0</v>
      </c>
    </row>
    <row r="31">
      <c r="A31" s="4" t="inlineStr">
        <is>
          <t>Total debt, net</t>
        </is>
      </c>
      <c r="B31" s="5" t="n">
        <v>79</v>
      </c>
      <c r="C31" s="6" t="n">
        <v>96</v>
      </c>
    </row>
    <row r="32">
      <c r="A32" s="4" t="inlineStr">
        <is>
          <t>Debt issuance costs presented with debt</t>
        </is>
      </c>
      <c r="B32" s="5" t="n">
        <v>0</v>
      </c>
    </row>
    <row r="33">
      <c r="A33" s="4" t="inlineStr">
        <is>
          <t>Total debt, net</t>
        </is>
      </c>
      <c r="B33" s="6" t="n">
        <v>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Financial Instruments - (Details) - USD ($) $ in Thousands</t>
        </is>
      </c>
      <c r="B1" s="2" t="inlineStr">
        <is>
          <t>May 12, 2021</t>
        </is>
      </c>
      <c r="C1" s="2" t="inlineStr">
        <is>
          <t>Dec. 31, 2021</t>
        </is>
      </c>
    </row>
    <row r="2">
      <c r="A2" s="4" t="inlineStr">
        <is>
          <t>Interest rate swap | Hedging Instrument | Cash Flow Hedging</t>
        </is>
      </c>
    </row>
    <row r="3">
      <c r="A3" s="3" t="inlineStr">
        <is>
          <t>Derivative Instruments and Hedging Activities Disclosures [Line Items]</t>
        </is>
      </c>
    </row>
    <row r="4">
      <c r="A4" s="4" t="inlineStr">
        <is>
          <t>Gain (loss) expected to reclassified to interest expense within the next twelve months</t>
        </is>
      </c>
      <c r="C4" s="6" t="n">
        <v>200</v>
      </c>
    </row>
    <row r="5">
      <c r="A5" s="4" t="inlineStr">
        <is>
          <t>Derivative, notional amount</t>
        </is>
      </c>
      <c r="C5" s="5" t="n">
        <v>15300</v>
      </c>
    </row>
    <row r="6">
      <c r="A6" s="4" t="inlineStr">
        <is>
          <t>Total fair value of assets designated as hedging instruments</t>
        </is>
      </c>
      <c r="C6" s="5" t="n">
        <v>43</v>
      </c>
    </row>
    <row r="7">
      <c r="A7" s="4" t="inlineStr">
        <is>
          <t>Total fair value of liabilities designated as hedging instruments</t>
        </is>
      </c>
      <c r="C7" s="5" t="n">
        <v>149</v>
      </c>
    </row>
    <row r="8">
      <c r="A8" s="4" t="inlineStr">
        <is>
          <t>Interest rate swap | Hedging Instrument | Cash Flow Hedging | Interest Expense</t>
        </is>
      </c>
    </row>
    <row r="9">
      <c r="A9" s="3" t="inlineStr">
        <is>
          <t>Derivative Instruments and Hedging Activities Disclosures [Line Items]</t>
        </is>
      </c>
    </row>
    <row r="10">
      <c r="A10" s="4" t="inlineStr">
        <is>
          <t>Amount of Gain (Loss) Recognized in Other Comprehensive Income (Loss) on Derivative</t>
        </is>
      </c>
      <c r="C10" s="5" t="n">
        <v>118</v>
      </c>
    </row>
    <row r="11">
      <c r="A11" s="4" t="inlineStr">
        <is>
          <t>Amount of Gain (Loss) Reclassified from Accumulated Other Comprehensive Income (Loss) into Income</t>
        </is>
      </c>
      <c r="C11" s="5" t="n">
        <v>-55</v>
      </c>
    </row>
    <row r="12">
      <c r="A12" s="4" t="inlineStr">
        <is>
          <t>Interest rate swap | Hedging Instrument | Cash Flow Hedging | Other current liabilities</t>
        </is>
      </c>
    </row>
    <row r="13">
      <c r="A13" s="3" t="inlineStr">
        <is>
          <t>Derivative Instruments and Hedging Activities Disclosures [Line Items]</t>
        </is>
      </c>
    </row>
    <row r="14">
      <c r="A14" s="4" t="inlineStr">
        <is>
          <t>Total fair value of liabilities designated as hedging instruments</t>
        </is>
      </c>
      <c r="C14" s="5" t="n">
        <v>149</v>
      </c>
    </row>
    <row r="15">
      <c r="A15" s="4" t="inlineStr">
        <is>
          <t>Interest rate swap | Hedging Instrument | Cash Flow Hedging | Other assets</t>
        </is>
      </c>
    </row>
    <row r="16">
      <c r="A16" s="3" t="inlineStr">
        <is>
          <t>Derivative Instruments and Hedging Activities Disclosures [Line Items]</t>
        </is>
      </c>
    </row>
    <row r="17">
      <c r="A17" s="4" t="inlineStr">
        <is>
          <t>Total fair value of assets designated as hedging instruments</t>
        </is>
      </c>
      <c r="C17" s="6" t="n">
        <v>43</v>
      </c>
    </row>
    <row r="18">
      <c r="A18" s="4" t="inlineStr">
        <is>
          <t>Term Loan</t>
        </is>
      </c>
    </row>
    <row r="19">
      <c r="A19" s="3" t="inlineStr">
        <is>
          <t>Derivative Instruments and Hedging Activities Disclosures [Line Items]</t>
        </is>
      </c>
    </row>
    <row r="20">
      <c r="A20" s="4" t="inlineStr">
        <is>
          <t>Interest Rate</t>
        </is>
      </c>
      <c r="C20" s="4" t="inlineStr">
        <is>
          <t>2.10%</t>
        </is>
      </c>
    </row>
    <row r="21">
      <c r="A21" s="4" t="inlineStr">
        <is>
          <t>Secured Debt | Lender | Term Loan</t>
        </is>
      </c>
    </row>
    <row r="22">
      <c r="A22" s="3" t="inlineStr">
        <is>
          <t>Derivative Instruments and Hedging Activities Disclosures [Line Items]</t>
        </is>
      </c>
    </row>
    <row r="23">
      <c r="A23" s="4" t="inlineStr">
        <is>
          <t>Fixed rate on principal amount</t>
        </is>
      </c>
      <c r="B23" s="4" t="inlineStr">
        <is>
          <t>50.00%</t>
        </is>
      </c>
    </row>
    <row r="24">
      <c r="A24" s="4" t="inlineStr">
        <is>
          <t>Fixed amount of debt</t>
        </is>
      </c>
      <c r="B24" s="6" t="n">
        <v>15600</v>
      </c>
    </row>
    <row r="25">
      <c r="A25" s="4" t="inlineStr">
        <is>
          <t>Interest Rate</t>
        </is>
      </c>
      <c r="B25" s="4" t="inlineStr">
        <is>
          <t>3.50%</t>
        </is>
      </c>
    </row>
    <row r="26">
      <c r="A26" s="4" t="inlineStr">
        <is>
          <t>Debt maturity term</t>
        </is>
      </c>
      <c r="B26" s="4" t="inlineStr">
        <is>
          <t>7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Dec. 31, 2021</t>
        </is>
      </c>
      <c r="C2" s="2" t="inlineStr">
        <is>
          <t>Dec. 31, 2020</t>
        </is>
      </c>
    </row>
    <row r="3">
      <c r="A3" s="3" t="inlineStr">
        <is>
          <t>Income Tax Disclosure [Abstract]</t>
        </is>
      </c>
    </row>
    <row r="4">
      <c r="A4" s="4" t="inlineStr">
        <is>
          <t>Income tax expense (benefit)</t>
        </is>
      </c>
      <c r="B4" s="6" t="n">
        <v>-1347</v>
      </c>
      <c r="C4" s="6" t="n">
        <v>26</v>
      </c>
    </row>
    <row r="5">
      <c r="A5" s="4" t="inlineStr">
        <is>
          <t>Effective income tax rate, percent</t>
        </is>
      </c>
      <c r="B5" s="4" t="inlineStr">
        <is>
          <t>(10.00%)</t>
        </is>
      </c>
      <c r="C5" s="4" t="inlineStr">
        <is>
          <t>2.3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41" customWidth="1" min="2" max="2"/>
    <col width="37" customWidth="1" min="3" max="3"/>
    <col width="21" customWidth="1" min="4" max="4"/>
    <col width="21" customWidth="1" min="5" max="5"/>
  </cols>
  <sheetData>
    <row r="1">
      <c r="A1" s="1" t="inlineStr">
        <is>
          <t>Shareholders' Equity - Narrative (Details) $ / shares in Units, $ in Thousands</t>
        </is>
      </c>
      <c r="B1" s="2" t="inlineStr">
        <is>
          <t>3 Months Ended</t>
        </is>
      </c>
    </row>
    <row r="2">
      <c r="B2" s="2" t="inlineStr">
        <is>
          <t>Dec. 31, 2021USD ($)vote$ / sharesshares</t>
        </is>
      </c>
      <c r="C2" s="2" t="inlineStr">
        <is>
          <t>Sep. 30, 2021USD ($)$ / sharesshares</t>
        </is>
      </c>
      <c r="D2" s="2" t="inlineStr">
        <is>
          <t>Dec. 31, 2020USD ($)</t>
        </is>
      </c>
      <c r="E2" s="2" t="inlineStr">
        <is>
          <t>Dec. 10, 2020USD ($)</t>
        </is>
      </c>
    </row>
    <row r="3">
      <c r="A3" s="3" t="inlineStr">
        <is>
          <t>Stockholders Equity Note [Line Items]</t>
        </is>
      </c>
    </row>
    <row r="4">
      <c r="A4" s="4" t="inlineStr">
        <is>
          <t>Number of voting rights | vote</t>
        </is>
      </c>
      <c r="B4" s="5" t="n">
        <v>1</v>
      </c>
    </row>
    <row r="5">
      <c r="A5" s="4" t="inlineStr">
        <is>
          <t>Preferred Stock authorized (in shares)</t>
        </is>
      </c>
      <c r="B5" s="5" t="n">
        <v>10000000</v>
      </c>
      <c r="C5" s="5" t="n">
        <v>10000000</v>
      </c>
    </row>
    <row r="6">
      <c r="A6" s="4" t="inlineStr">
        <is>
          <t>Preferred stock, par value (in dollars per share) | $ / shares</t>
        </is>
      </c>
      <c r="B6" s="7" t="n">
        <v>0.0001</v>
      </c>
      <c r="C6" s="7" t="n">
        <v>0.0001</v>
      </c>
    </row>
    <row r="7">
      <c r="A7" s="4" t="inlineStr">
        <is>
          <t>Preferred stock, shares outstanding (in shares)</t>
        </is>
      </c>
      <c r="B7" s="5" t="n">
        <v>700000</v>
      </c>
      <c r="C7" s="5" t="n">
        <v>700000</v>
      </c>
    </row>
    <row r="8">
      <c r="A8" s="4" t="inlineStr">
        <is>
          <t>Preferred stock issued (in shares)</t>
        </is>
      </c>
      <c r="B8" s="5" t="n">
        <v>700000</v>
      </c>
      <c r="C8" s="5" t="n">
        <v>700000</v>
      </c>
    </row>
    <row r="9">
      <c r="A9" s="4" t="inlineStr">
        <is>
          <t>Preferred stock, liquidation preference (in dollars per share) | $ / shares</t>
        </is>
      </c>
      <c r="B9" s="6" t="n">
        <v>100</v>
      </c>
      <c r="C9" s="6" t="n">
        <v>100</v>
      </c>
    </row>
    <row r="10">
      <c r="A10" s="4" t="inlineStr">
        <is>
          <t>Dividends payable | $</t>
        </is>
      </c>
      <c r="B10" s="6" t="n">
        <v>1323</v>
      </c>
      <c r="C10" s="6" t="n">
        <v>0</v>
      </c>
      <c r="D10" s="6" t="n">
        <v>1313</v>
      </c>
    </row>
    <row r="11">
      <c r="A11" s="4" t="inlineStr">
        <is>
          <t>Repurchase of common stock authorized by Board of Directors | $</t>
        </is>
      </c>
      <c r="E11" s="6" t="n">
        <v>35000</v>
      </c>
    </row>
    <row r="12">
      <c r="A12" s="4" t="inlineStr">
        <is>
          <t>Stock repurchased (in shares)</t>
        </is>
      </c>
      <c r="B12" s="5" t="n">
        <v>0</v>
      </c>
    </row>
    <row r="13">
      <c r="A13" s="4" t="inlineStr">
        <is>
          <t>Series A Preferred Stock</t>
        </is>
      </c>
    </row>
    <row r="14">
      <c r="A14" s="3" t="inlineStr">
        <is>
          <t>Stockholders Equity Note [Line Items]</t>
        </is>
      </c>
    </row>
    <row r="15">
      <c r="A15" s="4" t="inlineStr">
        <is>
          <t>Preferred Stock authorized (in shares)</t>
        </is>
      </c>
      <c r="B15" s="5" t="n">
        <v>10000000</v>
      </c>
    </row>
    <row r="16">
      <c r="A16" s="4" t="inlineStr">
        <is>
          <t>Preferred stock, par value (in dollars per share) | $ / shares</t>
        </is>
      </c>
      <c r="B16" s="7" t="n">
        <v>0.0001</v>
      </c>
    </row>
    <row r="17">
      <c r="A17" s="4" t="inlineStr">
        <is>
          <t>Preferred stock, shares outstanding (in shares)</t>
        </is>
      </c>
      <c r="B17" s="5" t="n">
        <v>700000</v>
      </c>
      <c r="C17" s="5" t="n">
        <v>700000</v>
      </c>
    </row>
    <row r="18">
      <c r="A18" s="4" t="inlineStr">
        <is>
          <t>Preferred stock issued (in shares)</t>
        </is>
      </c>
      <c r="B18" s="5" t="n">
        <v>700000</v>
      </c>
      <c r="C18" s="5" t="n">
        <v>700000</v>
      </c>
    </row>
    <row r="19">
      <c r="A19" s="4" t="inlineStr">
        <is>
          <t>Preferred stock, liquidation preference (in dollars per share) | $ / shares</t>
        </is>
      </c>
      <c r="B19" s="6" t="n">
        <v>100</v>
      </c>
      <c r="C19" s="6" t="n">
        <v>100</v>
      </c>
    </row>
    <row r="20">
      <c r="A20" s="4" t="inlineStr">
        <is>
          <t>Preferred stock, dividend rate, percentage</t>
        </is>
      </c>
      <c r="B20" s="4" t="inlineStr">
        <is>
          <t>7.50%</t>
        </is>
      </c>
    </row>
    <row r="21">
      <c r="A21" s="4" t="inlineStr">
        <is>
          <t>Additional percentage to cash dividend rate</t>
        </is>
      </c>
      <c r="B21" s="4" t="inlineStr">
        <is>
          <t>2.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earnings per share (Details) - USD ($) $ / shares in Units, shares in Thousands, $ in Thousands</t>
        </is>
      </c>
      <c r="B1" s="2" t="inlineStr">
        <is>
          <t>3 Months Ended</t>
        </is>
      </c>
    </row>
    <row r="2">
      <c r="B2" s="2" t="inlineStr">
        <is>
          <t>Dec. 31, 2021</t>
        </is>
      </c>
      <c r="C2" s="2" t="inlineStr">
        <is>
          <t>Dec. 31, 2020</t>
        </is>
      </c>
    </row>
    <row r="3">
      <c r="A3" s="3" t="inlineStr">
        <is>
          <t>Basic earnings per common share:</t>
        </is>
      </c>
    </row>
    <row r="4">
      <c r="A4" s="4" t="inlineStr">
        <is>
          <t>Net income</t>
        </is>
      </c>
      <c r="B4" s="6" t="n">
        <v>14822</v>
      </c>
      <c r="C4" s="6" t="n">
        <v>1083</v>
      </c>
    </row>
    <row r="5">
      <c r="A5" s="4" t="inlineStr">
        <is>
          <t>Less: Preferred stock dividend declared</t>
        </is>
      </c>
      <c r="B5" s="5" t="n">
        <v>-1323</v>
      </c>
      <c r="C5" s="5" t="n">
        <v>-1313</v>
      </c>
    </row>
    <row r="6">
      <c r="A6" s="4" t="inlineStr">
        <is>
          <t>Net income (loss) available for distribution</t>
        </is>
      </c>
      <c r="B6" s="5" t="n">
        <v>13499</v>
      </c>
      <c r="C6" s="5" t="n">
        <v>-230</v>
      </c>
    </row>
    <row r="7">
      <c r="A7" s="4" t="inlineStr">
        <is>
          <t>Income allocated to participating securities</t>
        </is>
      </c>
      <c r="B7" s="5" t="n">
        <v>-5267</v>
      </c>
      <c r="C7" s="5" t="n">
        <v>0</v>
      </c>
    </row>
    <row r="8">
      <c r="A8" s="4" t="inlineStr">
        <is>
          <t>Net income (loss) available to common shareholders</t>
        </is>
      </c>
      <c r="B8" s="6" t="n">
        <v>8232</v>
      </c>
      <c r="C8" s="6" t="n">
        <v>-230</v>
      </c>
    </row>
    <row r="9">
      <c r="A9" s="4" t="inlineStr">
        <is>
          <t>Weighted average basic shares outstanding (in shares)</t>
        </is>
      </c>
      <c r="B9" s="5" t="n">
        <v>32849</v>
      </c>
      <c r="C9" s="5" t="n">
        <v>32658</v>
      </c>
    </row>
    <row r="10">
      <c r="A10" s="4" t="inlineStr">
        <is>
          <t>Basic income (loss) per common share (in dollars per share)</t>
        </is>
      </c>
      <c r="B10" s="8" t="n">
        <v>0.25</v>
      </c>
      <c r="C10" s="8" t="n">
        <v>-0.01</v>
      </c>
    </row>
    <row r="11">
      <c r="A11" s="3" t="inlineStr">
        <is>
          <t>Diluted earnings per common share:</t>
        </is>
      </c>
    </row>
    <row r="12">
      <c r="A12" s="4" t="inlineStr">
        <is>
          <t>Net income (loss) available to common shareholders</t>
        </is>
      </c>
      <c r="B12" s="6" t="n">
        <v>8232</v>
      </c>
      <c r="C12" s="6" t="n">
        <v>-230</v>
      </c>
    </row>
    <row r="13">
      <c r="A13" s="4" t="inlineStr">
        <is>
          <t>Weighted average basic shares outstanding (in shares)</t>
        </is>
      </c>
      <c r="B13" s="5" t="n">
        <v>32849</v>
      </c>
      <c r="C13" s="5" t="n">
        <v>32658</v>
      </c>
    </row>
    <row r="14">
      <c r="A14" s="4" t="inlineStr">
        <is>
          <t>Basic income (loss) per common share (in shares)</t>
        </is>
      </c>
      <c r="B14" s="5" t="n">
        <v>723</v>
      </c>
      <c r="C14" s="5" t="n">
        <v>0</v>
      </c>
    </row>
    <row r="15">
      <c r="A15" s="4" t="inlineStr">
        <is>
          <t>Weighted average diluted shares outstanding (in shares)</t>
        </is>
      </c>
      <c r="B15" s="5" t="n">
        <v>33572</v>
      </c>
      <c r="C15" s="5" t="n">
        <v>32658</v>
      </c>
    </row>
    <row r="16">
      <c r="A16" s="4" t="inlineStr">
        <is>
          <t>Diluted income (loss) per common share (in dollars per share)</t>
        </is>
      </c>
      <c r="B16" s="8" t="n">
        <v>0.25</v>
      </c>
      <c r="C16" s="8" t="n">
        <v>-0.01</v>
      </c>
    </row>
    <row r="17">
      <c r="A17" s="4" t="inlineStr">
        <is>
          <t>Dilutive effect related to preferred stock (in shares)</t>
        </is>
      </c>
      <c r="B17" s="5" t="n">
        <v>54593</v>
      </c>
      <c r="C17" s="5" t="n">
        <v>53905</v>
      </c>
    </row>
    <row r="18">
      <c r="A18" s="3" t="inlineStr">
        <is>
          <t>Earnings Per Share, Diluted, by Common Class, Including Two Class Method [Line Items]</t>
        </is>
      </c>
    </row>
    <row r="19">
      <c r="A19" s="4" t="inlineStr">
        <is>
          <t>Total anti-dilutive shares excluded (in shares)</t>
        </is>
      </c>
      <c r="B19" s="5" t="n">
        <v>21207</v>
      </c>
      <c r="C19" s="5" t="n">
        <v>21457</v>
      </c>
    </row>
    <row r="20">
      <c r="A20" s="4" t="inlineStr">
        <is>
          <t>Outstanding stock-based grants</t>
        </is>
      </c>
    </row>
    <row r="21">
      <c r="A21" s="3" t="inlineStr">
        <is>
          <t>Earnings Per Share, Diluted, by Common Class, Including Two Class Method [Line Items]</t>
        </is>
      </c>
    </row>
    <row r="22">
      <c r="A22" s="4" t="inlineStr">
        <is>
          <t>Total anti-dilutive shares excluded (in shares)</t>
        </is>
      </c>
      <c r="B22" s="5" t="n">
        <v>186</v>
      </c>
      <c r="C22" s="5" t="n">
        <v>436</v>
      </c>
    </row>
    <row r="23">
      <c r="A23" s="4" t="inlineStr">
        <is>
          <t>Convertible preferred stock</t>
        </is>
      </c>
    </row>
    <row r="24">
      <c r="A24" s="3" t="inlineStr">
        <is>
          <t>Earnings Per Share, Diluted, by Common Class, Including Two Class Method [Line Items]</t>
        </is>
      </c>
    </row>
    <row r="25">
      <c r="A25" s="4" t="inlineStr">
        <is>
          <t>Total anti-dilutive shares excluded (in shares)</t>
        </is>
      </c>
      <c r="B25" s="5" t="n">
        <v>21021</v>
      </c>
      <c r="C25" s="5" t="n">
        <v>210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Details) - shares shares in Thousands</t>
        </is>
      </c>
      <c r="B1" s="2" t="inlineStr">
        <is>
          <t>3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anti-dilutive shares excluded (in shares)</t>
        </is>
      </c>
      <c r="B4" s="5" t="n">
        <v>21207</v>
      </c>
      <c r="C4" s="5" t="n">
        <v>21457</v>
      </c>
    </row>
    <row r="5">
      <c r="A5" s="4" t="inlineStr">
        <is>
          <t>Dilutive shares under the as-converted method (in shares)</t>
        </is>
      </c>
      <c r="B5" s="5" t="n">
        <v>54593</v>
      </c>
      <c r="C5" s="5" t="n">
        <v>53905</v>
      </c>
    </row>
    <row r="6">
      <c r="A6" s="4" t="inlineStr">
        <is>
          <t>Outstanding stock-based grants</t>
        </is>
      </c>
    </row>
    <row r="7">
      <c r="A7" s="3" t="inlineStr">
        <is>
          <t>Antidilutive Securities Excluded from Computation of Earnings Per Share [Line Items]</t>
        </is>
      </c>
    </row>
    <row r="8">
      <c r="A8" s="4" t="inlineStr">
        <is>
          <t>Total anti-dilutive shares excluded (in shares)</t>
        </is>
      </c>
      <c r="B8" s="5" t="n">
        <v>186</v>
      </c>
      <c r="C8" s="5" t="n">
        <v>436</v>
      </c>
    </row>
    <row r="9">
      <c r="A9" s="4" t="inlineStr">
        <is>
          <t>Convertible preferred stock</t>
        </is>
      </c>
    </row>
    <row r="10">
      <c r="A10" s="3" t="inlineStr">
        <is>
          <t>Antidilutive Securities Excluded from Computation of Earnings Per Share [Line Items]</t>
        </is>
      </c>
    </row>
    <row r="11">
      <c r="A11" s="4" t="inlineStr">
        <is>
          <t>Total anti-dilutive shares excluded (in shares)</t>
        </is>
      </c>
      <c r="B11" s="5" t="n">
        <v>21021</v>
      </c>
      <c r="C11" s="5" t="n">
        <v>210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1</t>
        </is>
      </c>
      <c r="C2" s="2" t="inlineStr">
        <is>
          <t>Dec. 31, 2020</t>
        </is>
      </c>
    </row>
    <row r="3">
      <c r="A3" s="3" t="inlineStr">
        <is>
          <t>Cash flows from operating activities:</t>
        </is>
      </c>
    </row>
    <row r="4">
      <c r="A4" s="4" t="inlineStr">
        <is>
          <t>Net income</t>
        </is>
      </c>
      <c r="B4" s="6" t="n">
        <v>14822</v>
      </c>
      <c r="C4" s="6" t="n">
        <v>1083</v>
      </c>
    </row>
    <row r="5">
      <c r="A5" s="3" t="inlineStr">
        <is>
          <t>Adjustments to reconcile net income to net cash provided by operating activities:</t>
        </is>
      </c>
    </row>
    <row r="6">
      <c r="A6" s="4" t="inlineStr">
        <is>
          <t>Depreciation and amortization</t>
        </is>
      </c>
      <c r="B6" s="5" t="n">
        <v>3679</v>
      </c>
      <c r="C6" s="5" t="n">
        <v>3282</v>
      </c>
    </row>
    <row r="7">
      <c r="A7" s="4" t="inlineStr">
        <is>
          <t>Amortization of right-of-use assets for operating leases</t>
        </is>
      </c>
      <c r="B7" s="5" t="n">
        <v>4472</v>
      </c>
      <c r="C7" s="5" t="n">
        <v>4445</v>
      </c>
    </row>
    <row r="8">
      <c r="A8" s="4" t="inlineStr">
        <is>
          <t>Bad debt expense</t>
        </is>
      </c>
      <c r="B8" s="5" t="n">
        <v>560</v>
      </c>
      <c r="C8" s="5" t="n">
        <v>389</v>
      </c>
    </row>
    <row r="9">
      <c r="A9" s="4" t="inlineStr">
        <is>
          <t>Stock-based compensation</t>
        </is>
      </c>
      <c r="B9" s="5" t="n">
        <v>706</v>
      </c>
      <c r="C9" s="5" t="n">
        <v>548</v>
      </c>
    </row>
    <row r="10">
      <c r="A10" s="4" t="inlineStr">
        <is>
          <t>Deferred income taxes</t>
        </is>
      </c>
      <c r="B10" s="5" t="n">
        <v>-1893</v>
      </c>
      <c r="C10" s="5" t="n">
        <v>0</v>
      </c>
    </row>
    <row r="11">
      <c r="A11" s="4" t="inlineStr">
        <is>
          <t>Training equipment credits earned, net</t>
        </is>
      </c>
      <c r="B11" s="5" t="n">
        <v>-147</v>
      </c>
      <c r="C11" s="5" t="n">
        <v>10</v>
      </c>
    </row>
    <row r="12">
      <c r="A12" s="4" t="inlineStr">
        <is>
          <t>Unrealized gain on interest rate swap</t>
        </is>
      </c>
      <c r="B12" s="5" t="n">
        <v>173</v>
      </c>
      <c r="C12" s="5" t="n">
        <v>0</v>
      </c>
    </row>
    <row r="13">
      <c r="A13" s="4" t="inlineStr">
        <is>
          <t>Other (losses) gains, net</t>
        </is>
      </c>
      <c r="B13" s="5" t="n">
        <v>-148</v>
      </c>
      <c r="C13" s="5" t="n">
        <v>-139</v>
      </c>
    </row>
    <row r="14">
      <c r="A14" s="3" t="inlineStr">
        <is>
          <t>Changes in assets and liabilities:</t>
        </is>
      </c>
    </row>
    <row r="15">
      <c r="A15" s="4" t="inlineStr">
        <is>
          <t>Receivables</t>
        </is>
      </c>
      <c r="B15" s="5" t="n">
        <v>4920</v>
      </c>
      <c r="C15" s="5" t="n">
        <v>8108</v>
      </c>
    </row>
    <row r="16">
      <c r="A16" s="4" t="inlineStr">
        <is>
          <t>Prepaid expenses</t>
        </is>
      </c>
      <c r="B16" s="5" t="n">
        <v>-590</v>
      </c>
      <c r="C16" s="5" t="n">
        <v>-1651</v>
      </c>
    </row>
    <row r="17">
      <c r="A17" s="4" t="inlineStr">
        <is>
          <t>Other assets</t>
        </is>
      </c>
      <c r="B17" s="5" t="n">
        <v>-29</v>
      </c>
      <c r="C17" s="5" t="n">
        <v>-139</v>
      </c>
    </row>
    <row r="18">
      <c r="A18" s="4" t="inlineStr">
        <is>
          <t>Notes receivable</t>
        </is>
      </c>
      <c r="B18" s="5" t="n">
        <v>-1514</v>
      </c>
      <c r="C18" s="5" t="n">
        <v>-884</v>
      </c>
    </row>
    <row r="19">
      <c r="A19" s="4" t="inlineStr">
        <is>
          <t>Accounts payable and accrued expenses</t>
        </is>
      </c>
      <c r="B19" s="5" t="n">
        <v>-8853</v>
      </c>
      <c r="C19" s="5" t="n">
        <v>-8416</v>
      </c>
    </row>
    <row r="20">
      <c r="A20" s="4" t="inlineStr">
        <is>
          <t>Deferred revenue</t>
        </is>
      </c>
      <c r="B20" s="5" t="n">
        <v>-8666</v>
      </c>
      <c r="C20" s="5" t="n">
        <v>1922</v>
      </c>
    </row>
    <row r="21">
      <c r="A21" s="4" t="inlineStr">
        <is>
          <t>Income tax receivable</t>
        </is>
      </c>
      <c r="B21" s="5" t="n">
        <v>0</v>
      </c>
      <c r="C21" s="5" t="n">
        <v>2783</v>
      </c>
    </row>
    <row r="22">
      <c r="A22" s="4" t="inlineStr">
        <is>
          <t>Accrued tool sets and other current liabilities</t>
        </is>
      </c>
      <c r="B22" s="5" t="n">
        <v>486</v>
      </c>
      <c r="C22" s="5" t="n">
        <v>-234</v>
      </c>
    </row>
    <row r="23">
      <c r="A23" s="4" t="inlineStr">
        <is>
          <t>Operating lease liability</t>
        </is>
      </c>
      <c r="B23" s="5" t="n">
        <v>-2567</v>
      </c>
      <c r="C23" s="5" t="n">
        <v>-5301</v>
      </c>
    </row>
    <row r="24">
      <c r="A24" s="4" t="inlineStr">
        <is>
          <t>Other liabilities</t>
        </is>
      </c>
      <c r="B24" s="5" t="n">
        <v>-2955</v>
      </c>
      <c r="C24" s="5" t="n">
        <v>1977</v>
      </c>
    </row>
    <row r="25">
      <c r="A25" s="4" t="inlineStr">
        <is>
          <t>Net cash provided by operating activities</t>
        </is>
      </c>
      <c r="B25" s="5" t="n">
        <v>2456</v>
      </c>
      <c r="C25" s="5" t="n">
        <v>7783</v>
      </c>
    </row>
    <row r="26">
      <c r="A26" s="3" t="inlineStr">
        <is>
          <t>Cash flows from investing activities:</t>
        </is>
      </c>
    </row>
    <row r="27">
      <c r="A27" s="4" t="inlineStr">
        <is>
          <t>Cash paid for acquisition, net of cash acquired</t>
        </is>
      </c>
      <c r="B27" s="5" t="n">
        <v>-26142</v>
      </c>
      <c r="C27" s="5" t="n">
        <v>0</v>
      </c>
    </row>
    <row r="28">
      <c r="A28" s="4" t="inlineStr">
        <is>
          <t>Purchase of property and equipment</t>
        </is>
      </c>
      <c r="B28" s="5" t="n">
        <v>-10793</v>
      </c>
      <c r="C28" s="5" t="n">
        <v>-47293</v>
      </c>
    </row>
    <row r="29">
      <c r="A29" s="4" t="inlineStr">
        <is>
          <t>Proceeds from disposal of property and equipment</t>
        </is>
      </c>
      <c r="B29" s="5" t="n">
        <v>1</v>
      </c>
      <c r="C29" s="5" t="n">
        <v>6</v>
      </c>
    </row>
    <row r="30">
      <c r="A30" s="4" t="inlineStr">
        <is>
          <t>Proceeds from maturities of held-to-maturity securities</t>
        </is>
      </c>
      <c r="B30" s="5" t="n">
        <v>0</v>
      </c>
      <c r="C30" s="5" t="n">
        <v>9965</v>
      </c>
    </row>
    <row r="31">
      <c r="A31" s="4" t="inlineStr">
        <is>
          <t>Return of capital contribution from unconsolidated affiliate</t>
        </is>
      </c>
      <c r="B31" s="5" t="n">
        <v>75</v>
      </c>
      <c r="C31" s="5" t="n">
        <v>73</v>
      </c>
    </row>
    <row r="32">
      <c r="A32" s="4" t="inlineStr">
        <is>
          <t>Net cash used in investing activities</t>
        </is>
      </c>
      <c r="B32" s="5" t="n">
        <v>-36859</v>
      </c>
      <c r="C32" s="5" t="n">
        <v>-37249</v>
      </c>
    </row>
    <row r="33">
      <c r="A33" s="3" t="inlineStr">
        <is>
          <t>Cash flows from financing activities:</t>
        </is>
      </c>
    </row>
    <row r="34">
      <c r="A34" s="4" t="inlineStr">
        <is>
          <t>Payments on term loan and finance leases</t>
        </is>
      </c>
      <c r="B34" s="5" t="n">
        <v>-216</v>
      </c>
      <c r="C34" s="5" t="n">
        <v>-32</v>
      </c>
    </row>
    <row r="35">
      <c r="A35" s="4" t="inlineStr">
        <is>
          <t>Payment of payroll taxes on stock-based compensation through shares withheld</t>
        </is>
      </c>
      <c r="B35" s="5" t="n">
        <v>-301</v>
      </c>
      <c r="C35" s="5" t="n">
        <v>-178</v>
      </c>
    </row>
    <row r="36">
      <c r="A36" s="4" t="inlineStr">
        <is>
          <t>Net cash used in financing activities</t>
        </is>
      </c>
      <c r="B36" s="5" t="n">
        <v>-517</v>
      </c>
      <c r="C36" s="5" t="n">
        <v>-210</v>
      </c>
    </row>
    <row r="37">
      <c r="A37" s="4" t="inlineStr">
        <is>
          <t>Change in cash, cash equivalents and restricted cash</t>
        </is>
      </c>
      <c r="B37" s="5" t="n">
        <v>-34920</v>
      </c>
      <c r="C37" s="5" t="n">
        <v>-29676</v>
      </c>
    </row>
    <row r="38">
      <c r="A38" s="4" t="inlineStr">
        <is>
          <t>Cash and cash equivalents, beginning of period</t>
        </is>
      </c>
      <c r="B38" s="5" t="n">
        <v>133721</v>
      </c>
      <c r="C38" s="5" t="n">
        <v>76803</v>
      </c>
    </row>
    <row r="39">
      <c r="A39" s="4" t="inlineStr">
        <is>
          <t>Restricted cash, beginning of period</t>
        </is>
      </c>
      <c r="B39" s="5" t="n">
        <v>12256</v>
      </c>
      <c r="C39" s="5" t="n">
        <v>12116</v>
      </c>
    </row>
    <row r="40">
      <c r="A40" s="4" t="inlineStr">
        <is>
          <t>Cash, cash equivalents and restricted cash, beginning of period</t>
        </is>
      </c>
      <c r="B40" s="5" t="n">
        <v>145977</v>
      </c>
      <c r="C40" s="5" t="n">
        <v>88919</v>
      </c>
    </row>
    <row r="41">
      <c r="A41" s="4" t="inlineStr">
        <is>
          <t>Cash and cash equivalents, end of period</t>
        </is>
      </c>
      <c r="B41" s="5" t="n">
        <v>99513</v>
      </c>
      <c r="C41" s="5" t="n">
        <v>44212</v>
      </c>
    </row>
    <row r="42">
      <c r="A42" s="4" t="inlineStr">
        <is>
          <t>Restricted cash, end of period</t>
        </is>
      </c>
      <c r="B42" s="5" t="n">
        <v>11544</v>
      </c>
      <c r="C42" s="5" t="n">
        <v>15031</v>
      </c>
    </row>
    <row r="43">
      <c r="A43" s="4" t="inlineStr">
        <is>
          <t>Cash, cash equivalents and restricted cash, end of period</t>
        </is>
      </c>
      <c r="B43" s="5" t="n">
        <v>111057</v>
      </c>
      <c r="C43" s="5" t="n">
        <v>59243</v>
      </c>
    </row>
    <row r="44">
      <c r="A44" s="3" t="inlineStr">
        <is>
          <t>Supplemental disclosure of cash flow information:</t>
        </is>
      </c>
    </row>
    <row r="45">
      <c r="A45" s="4" t="inlineStr">
        <is>
          <t>Income taxes refunded</t>
        </is>
      </c>
      <c r="B45" s="5" t="n">
        <v>0</v>
      </c>
      <c r="C45" s="5" t="n">
        <v>-19</v>
      </c>
    </row>
    <row r="46">
      <c r="A46" s="4" t="inlineStr">
        <is>
          <t>Interest paid</t>
        </is>
      </c>
      <c r="B46" s="5" t="n">
        <v>223</v>
      </c>
      <c r="C46" s="5" t="n">
        <v>2</v>
      </c>
    </row>
    <row r="47">
      <c r="A47" s="4" t="inlineStr">
        <is>
          <t>Training equipment obtained in exchange for services</t>
        </is>
      </c>
      <c r="B47" s="5" t="n">
        <v>221</v>
      </c>
      <c r="C47" s="5" t="n">
        <v>141</v>
      </c>
    </row>
    <row r="48">
      <c r="A48" s="4" t="inlineStr">
        <is>
          <t>Depreciation of training equipment obtained in exchange for services</t>
        </is>
      </c>
      <c r="B48" s="5" t="n">
        <v>238</v>
      </c>
      <c r="C48" s="5" t="n">
        <v>317</v>
      </c>
    </row>
    <row r="49">
      <c r="A49" s="4" t="inlineStr">
        <is>
          <t>Accounts payable and accrued expenses for capital expenditures</t>
        </is>
      </c>
      <c r="B49" s="5" t="n">
        <v>3651</v>
      </c>
      <c r="C49" s="5" t="n">
        <v>1547</v>
      </c>
    </row>
    <row r="50">
      <c r="A50" s="4" t="inlineStr">
        <is>
          <t>Dividends payable</t>
        </is>
      </c>
      <c r="B50" s="5" t="n">
        <v>1323</v>
      </c>
      <c r="C50" s="5" t="n">
        <v>1313</v>
      </c>
    </row>
    <row r="51">
      <c r="A51" s="4" t="inlineStr">
        <is>
          <t>CARES Act funds received for student emergency grants (See Note 21)</t>
        </is>
      </c>
      <c r="B51" s="5" t="n">
        <v>2816</v>
      </c>
      <c r="C51" s="5" t="n">
        <v>0</v>
      </c>
    </row>
    <row r="52">
      <c r="A52" s="4" t="inlineStr">
        <is>
          <t>CARES Act funds disbursed for student emergency grants (See Note 21)</t>
        </is>
      </c>
      <c r="B52" s="5" t="n">
        <v>-2900</v>
      </c>
      <c r="C52" s="5" t="n">
        <v>0</v>
      </c>
    </row>
    <row r="53">
      <c r="A53" s="4" t="inlineStr">
        <is>
          <t>CARES Act funds received for institutional costs</t>
        </is>
      </c>
      <c r="B53" s="6" t="n">
        <v>0</v>
      </c>
      <c r="C53" s="6" t="n">
        <v>8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Dec. 31, 2021</t>
        </is>
      </c>
      <c r="C2" s="2" t="inlineStr">
        <is>
          <t>Dec. 31, 2020</t>
        </is>
      </c>
      <c r="D2" s="2" t="inlineStr">
        <is>
          <t>Sep. 30, 2021</t>
        </is>
      </c>
    </row>
    <row r="3">
      <c r="A3" s="3" t="inlineStr">
        <is>
          <t>Segment Reporting Information [Line Items]</t>
        </is>
      </c>
    </row>
    <row r="4">
      <c r="A4" s="4" t="inlineStr">
        <is>
          <t>Revenues</t>
        </is>
      </c>
      <c r="B4" s="6" t="n">
        <v>105075</v>
      </c>
      <c r="C4" s="6" t="n">
        <v>76125</v>
      </c>
    </row>
    <row r="5">
      <c r="A5" s="4" t="inlineStr">
        <is>
          <t>Income (loss) from operations</t>
        </is>
      </c>
      <c r="B5" s="5" t="n">
        <v>13578</v>
      </c>
      <c r="C5" s="5" t="n">
        <v>775</v>
      </c>
    </row>
    <row r="6">
      <c r="A6" s="4" t="inlineStr">
        <is>
          <t>Depreciation and amortization</t>
        </is>
      </c>
      <c r="B6" s="5" t="n">
        <v>3679</v>
      </c>
      <c r="C6" s="5" t="n">
        <v>3282</v>
      </c>
    </row>
    <row r="7">
      <c r="A7" s="4" t="inlineStr">
        <is>
          <t>Net income</t>
        </is>
      </c>
      <c r="B7" s="5" t="n">
        <v>14822</v>
      </c>
      <c r="C7" s="5" t="n">
        <v>1083</v>
      </c>
    </row>
    <row r="8">
      <c r="A8" s="4" t="inlineStr">
        <is>
          <t>Total assets</t>
        </is>
      </c>
      <c r="B8" s="5" t="n">
        <v>533538</v>
      </c>
      <c r="D8" s="6" t="n">
        <v>512570</v>
      </c>
    </row>
    <row r="9">
      <c r="A9" s="4" t="inlineStr">
        <is>
          <t>Depreciation of training equipment obtained in exchange for services</t>
        </is>
      </c>
      <c r="B9" s="5" t="n">
        <v>238</v>
      </c>
      <c r="C9" s="5" t="n">
        <v>317</v>
      </c>
    </row>
    <row r="10">
      <c r="A10" s="4" t="inlineStr">
        <is>
          <t>Operating Segments | Postsecondary Education</t>
        </is>
      </c>
    </row>
    <row r="11">
      <c r="A11" s="3" t="inlineStr">
        <is>
          <t>Segment Reporting Information [Line Items]</t>
        </is>
      </c>
    </row>
    <row r="12">
      <c r="A12" s="4" t="inlineStr">
        <is>
          <t>Revenues</t>
        </is>
      </c>
      <c r="B12" s="5" t="n">
        <v>101702</v>
      </c>
      <c r="C12" s="5" t="n">
        <v>73560</v>
      </c>
    </row>
    <row r="13">
      <c r="A13" s="4" t="inlineStr">
        <is>
          <t>Income (loss) from operations</t>
        </is>
      </c>
      <c r="B13" s="5" t="n">
        <v>14147</v>
      </c>
      <c r="C13" s="5" t="n">
        <v>1104</v>
      </c>
    </row>
    <row r="14">
      <c r="A14" s="4" t="inlineStr">
        <is>
          <t>Depreciation and amortization</t>
        </is>
      </c>
      <c r="B14" s="5" t="n">
        <v>3654</v>
      </c>
      <c r="C14" s="5" t="n">
        <v>3258</v>
      </c>
    </row>
    <row r="15">
      <c r="A15" s="4" t="inlineStr">
        <is>
          <t>Net income</t>
        </is>
      </c>
      <c r="B15" s="5" t="n">
        <v>15391</v>
      </c>
      <c r="C15" s="5" t="n">
        <v>1412</v>
      </c>
    </row>
    <row r="16">
      <c r="A16" s="4" t="inlineStr">
        <is>
          <t>Total assets</t>
        </is>
      </c>
      <c r="B16" s="5" t="n">
        <v>526209</v>
      </c>
      <c r="D16" s="5" t="n">
        <v>504934</v>
      </c>
    </row>
    <row r="17">
      <c r="A17" s="4" t="inlineStr">
        <is>
          <t>Corporate, Non-Segment | Other</t>
        </is>
      </c>
    </row>
    <row r="18">
      <c r="A18" s="3" t="inlineStr">
        <is>
          <t>Segment Reporting Information [Line Items]</t>
        </is>
      </c>
    </row>
    <row r="19">
      <c r="A19" s="4" t="inlineStr">
        <is>
          <t>Revenues</t>
        </is>
      </c>
      <c r="B19" s="5" t="n">
        <v>3373</v>
      </c>
      <c r="C19" s="5" t="n">
        <v>2565</v>
      </c>
    </row>
    <row r="20">
      <c r="A20" s="4" t="inlineStr">
        <is>
          <t>Income (loss) from operations</t>
        </is>
      </c>
      <c r="B20" s="5" t="n">
        <v>-569</v>
      </c>
      <c r="C20" s="5" t="n">
        <v>-329</v>
      </c>
    </row>
    <row r="21">
      <c r="A21" s="4" t="inlineStr">
        <is>
          <t>Depreciation and amortization</t>
        </is>
      </c>
      <c r="B21" s="5" t="n">
        <v>25</v>
      </c>
      <c r="C21" s="5" t="n">
        <v>24</v>
      </c>
    </row>
    <row r="22">
      <c r="A22" s="4" t="inlineStr">
        <is>
          <t>Net income</t>
        </is>
      </c>
      <c r="B22" s="5" t="n">
        <v>-569</v>
      </c>
      <c r="C22" s="6" t="n">
        <v>-329</v>
      </c>
    </row>
    <row r="23">
      <c r="A23" s="4" t="inlineStr">
        <is>
          <t>Total assets</t>
        </is>
      </c>
      <c r="B23" s="6" t="n">
        <v>7329</v>
      </c>
      <c r="D23" s="6" t="n">
        <v>763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s>
  <sheetData>
    <row r="1">
      <c r="A1" s="1" t="inlineStr">
        <is>
          <t>Higher Education Emergency Relief Fund under the CARES Act (Details) $ in Millions</t>
        </is>
      </c>
      <c r="B1" s="2" t="inlineStr">
        <is>
          <t>3 Months Ended</t>
        </is>
      </c>
      <c r="C1" s="2" t="inlineStr">
        <is>
          <t>12 Months Ended</t>
        </is>
      </c>
    </row>
    <row r="2">
      <c r="B2" s="2" t="inlineStr">
        <is>
          <t>Dec. 31, 2020USD ($)</t>
        </is>
      </c>
      <c r="C2" s="2" t="inlineStr">
        <is>
          <t>Sep. 30, 2021USD ($)</t>
        </is>
      </c>
      <c r="D2" s="2" t="inlineStr">
        <is>
          <t>Dec. 31, 2021USD ($)student</t>
        </is>
      </c>
    </row>
    <row r="3">
      <c r="A3" s="3" t="inlineStr">
        <is>
          <t>Unusual or Infrequent Item, or Both [Line Items]</t>
        </is>
      </c>
    </row>
    <row r="4">
      <c r="A4" s="4" t="inlineStr">
        <is>
          <t>HEERF funds received</t>
        </is>
      </c>
      <c r="C4" s="10" t="n">
        <v>16.8</v>
      </c>
    </row>
    <row r="5">
      <c r="A5" s="4" t="inlineStr">
        <is>
          <t>CRRSAA, amount awarded</t>
        </is>
      </c>
      <c r="D5" s="10" t="n">
        <v>2.9</v>
      </c>
    </row>
    <row r="6">
      <c r="A6" s="4" t="inlineStr">
        <is>
          <t>Unusual Or Infrequent Items Or Both Awards Granted | student</t>
        </is>
      </c>
      <c r="D6" s="5" t="n">
        <v>2900</v>
      </c>
    </row>
    <row r="7">
      <c r="A7" s="4" t="inlineStr">
        <is>
          <t>Granted amount included in restricted cash</t>
        </is>
      </c>
      <c r="D7" s="10" t="n">
        <v>0.2</v>
      </c>
    </row>
    <row r="8">
      <c r="A8" s="4" t="inlineStr">
        <is>
          <t>Fund available</t>
        </is>
      </c>
      <c r="D8" s="6" t="n">
        <v>4</v>
      </c>
    </row>
    <row r="9">
      <c r="A9" s="4" t="inlineStr">
        <is>
          <t>Sanitization supplies, partitions, labor hours and other related expenses</t>
        </is>
      </c>
      <c r="B9" s="10" t="n">
        <v>0.9</v>
      </c>
    </row>
    <row r="10">
      <c r="A10" s="4" t="inlineStr">
        <is>
          <t>HEERF funds, draws</t>
        </is>
      </c>
      <c r="B10" s="11" t="n">
        <v>0.9</v>
      </c>
    </row>
    <row r="11">
      <c r="A11" s="4" t="inlineStr">
        <is>
          <t>Educational services and facilities</t>
        </is>
      </c>
    </row>
    <row r="12">
      <c r="A12" s="3" t="inlineStr">
        <is>
          <t>Unusual or Infrequent Item, or Both [Line Items]</t>
        </is>
      </c>
    </row>
    <row r="13">
      <c r="A13" s="4" t="inlineStr">
        <is>
          <t>HEERF III funds received</t>
        </is>
      </c>
      <c r="C13" s="10" t="n">
        <v>9.9</v>
      </c>
    </row>
    <row r="14">
      <c r="A14" s="4" t="inlineStr">
        <is>
          <t>Sanitization supplies, partitions, labor hours and other related expenses</t>
        </is>
      </c>
      <c r="B14" s="11" t="n">
        <v>0.3</v>
      </c>
    </row>
    <row r="15">
      <c r="A15" s="4" t="inlineStr">
        <is>
          <t>Selling, general and administrative</t>
        </is>
      </c>
    </row>
    <row r="16">
      <c r="A16" s="3" t="inlineStr">
        <is>
          <t>Unusual or Infrequent Item, or Both [Line Items]</t>
        </is>
      </c>
    </row>
    <row r="17">
      <c r="A17" s="4" t="inlineStr">
        <is>
          <t>Sanitization supplies, partitions, labor hours and other related expenses</t>
        </is>
      </c>
      <c r="B17" s="10" t="n">
        <v>0.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2016-13 [Member]</t>
        </is>
      </c>
    </row>
    <row r="3">
      <c r="A3" s="4" t="inlineStr">
        <is>
          <t>Accounting Standards Update [Extensible Enumeration]</t>
        </is>
      </c>
      <c r="B3" s="4" t="inlineStr">
        <is>
          <t>us-gaap_AccountingStandardsUpdateExtensibleList</t>
        </is>
      </c>
      <c r="C3" s="4" t="inlineStr">
        <is>
          <t>Accounting Standards Update 2019-05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Dec. 31, 2021</t>
        </is>
      </c>
    </row>
    <row r="3">
      <c r="A3" s="3" t="inlineStr">
        <is>
          <t>Organization, Consolidation and Presentation of Financial Statements [Abstract]</t>
        </is>
      </c>
    </row>
    <row r="4">
      <c r="A4" s="4" t="inlineStr">
        <is>
          <t>Nature of the Business</t>
        </is>
      </c>
      <c r="B4" s="4" t="inlineStr">
        <is>
          <t>Nature of the Business Founded in 1965, with approximately 250,000 graduates in its history, Universal Technical Institute, Inc. (“we,” “us” or “our”) is a leading provider of transportation and technical training programs. As of December 31, 2021, we offered certificate, diploma or degree programs at 14 campuses across the United States under the banner of several well-known brands, including Universal Technical Institute (“UTI”), Motorcycle Mechanics Institute and Marine Mechanics Institute (collectively, “MMI”), NASCAR Technical Institute (“NASCAR Tech”), and MIAT College of Technology (“MIAT”). Additionally, we offer manufacturer specific advanced training (“MSAT”) programs, including student-paid electives, at our campuses and manufacturer or dealer sponsored training at certain campuses and dedicated training centers. We work closely with over 35 original equipment manufacturers and industry brand partners to understand their needs for qualified service professionals. Revenues generated from our schools consist primarily of tuition and fees paid by students. To pay for a substantial portion of their tuition, the majority of students rely on funds received from federal financial aid programs under Title IV Programs of the Higher Education Act of 1965, as amended (“HEA”), as well as from various veterans’ benefits programs. For further discussion, see Note 21 on “Government Regulation and Financial Aid” included in our 2021 Annual Report on Form 10-K filed with the SEC on December 2, 2021 (the “2021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our condensed consolidated financial statements do not include all the information and footnotes required by GAAP for complete financial statements. Normal and recurring adjustments considered necessary for a fair statement of the results for the interim periods have been included. Operating results for the three months ended December 31, 2021 are not necessarily indicative of the results that may be expected for the year ending September 30, 2021. The accompanying condensed consolidated financial statements should be read in conjunction with the consolidated financial statements and notes thereto included in our 2021 Annual Report on Form 10-K . The unaudited condensed consolidated financial statements include the accounts of Universal Technical Institute, Inc. and our wholly owned subsidiaries. All significant intercompany transactions and balances have been eliminated.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ese estimates. Other than described below, there have been no material changes or developments in our significant accounting policies or evaluation of accounting estimates and underlying assumptions or methodologies from those disclosed in Note 2 of our 2021 Annual Report on Form 10-K . New Significant Accounting Policy for Goodwill and Intangible Assets We test goodwill and indefinite-lived intangible assets for impairment annually as of August 1, or more frequently if events and circumstances warrant. Under ASC 350, Intangibles - Goodwill and Other , to evaluate the impairment of goodwill, we first assess qualitative factors, such as deterioration in the operating performance of the acquired business, adverse market conditions, adverse changes in the applicable laws or regulations and a variety of other circumstances, to determine whether it is more-likely-than-not that the fair value of a reporting unit is less than its carrying amount. To evaluate the impairment of the indefinite-lived intangible assets, we assess the fair value of the assets to determine whether they were greater or less than the carrying values. If we conclude that it is more likely than not that the fair value is less than the carrying amount based on our qualitative assessment, or that a qualitative assessment should not be performed, we proceed with the quantitative impairment tests to compare the estimated fair value of the reporting unit to the carrying value of its net assets. Determining the fair value of indefinite-lived intangible assets is judgmental in nature and involves the use of significant estimates and assumptions. We believe the most critical assumptions and estimates in determining the estimated fair value of our reporting units include, but are not limited to, future tuition revenues, operating costs, working capital changes, capital expenditures and a discount rate. The assumptions used in determining our expected future cash flows consider various factors such as historical operating trends particularly in student enrollment and pricing and long-term operating strategies and initiatives. There were no indicators of impairment for our goodwill or indefinite-lived intangible assets as of December 31, 2021. We also have definite-lived intangible assets, which primarily consist of purchased intangibles and capitalized curriculum development costs. The definite-lived intangible assets are recognized at cost less accumulated amortization. Amortization is computed using the straight-line method based on estimated useful lives of the related assets. See Note 8 and Note 9 for additional details on our goodwill and intangible assets.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12:56:41Z</dcterms:created>
  <dcterms:modified xmlns:dcterms="http://purl.org/dc/terms/" xmlns:xsi="http://www.w3.org/2001/XMLSchema-instance" xsi:type="dcterms:W3CDTF">2022-02-04T12:56:41Z</dcterms:modified>
</cp:coreProperties>
</file>